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 sheetId="3" r:id="rId3"/>
    <s:sheet name="Statements of Comprehensive Inc" sheetId="4" r:id="rId4"/>
    <s:sheet name="Consolidated Statements of Chan" sheetId="5" r:id="rId5"/>
    <s:sheet name="Statements of Cash Flows" sheetId="6" r:id="rId6"/>
    <s:sheet name="Basis of Presentation and Natur" sheetId="7" r:id="rId7"/>
    <s:sheet name="Going Concern" sheetId="8" r:id="rId8"/>
    <s:sheet name="Summary of Significant Accounti" sheetId="9" r:id="rId9"/>
    <s:sheet name="Acquisition of Offline (Land-ba" sheetId="10" r:id="rId10"/>
    <s:sheet name="Deposits on Acquisitions" sheetId="11" r:id="rId11"/>
    <s:sheet name="Investment in Non-consolidated " sheetId="12" r:id="rId12"/>
    <s:sheet name="Restricted Cash" sheetId="13" r:id="rId13"/>
    <s:sheet name="Investment in Corporate Bond" sheetId="14" r:id="rId14"/>
    <s:sheet name="Long Term Debt" sheetId="15" r:id="rId15"/>
    <s:sheet name="Line of Credit-Bank" sheetId="16" r:id="rId16"/>
    <s:sheet name="Related party transactions and " sheetId="17" r:id="rId17"/>
    <s:sheet name="Due from affiliates" sheetId="18" r:id="rId18"/>
    <s:sheet name="Stockholders Equity" sheetId="19" r:id="rId19"/>
    <s:sheet name="Debentures and Debenture Warran" sheetId="20" r:id="rId20"/>
    <s:sheet name="Promissory Notes Payable" sheetId="21" r:id="rId21"/>
    <s:sheet name="Warrants" sheetId="22" r:id="rId22"/>
    <s:sheet name="Revenues" sheetId="23" r:id="rId23"/>
    <s:sheet name="Commitments and Contingencies" sheetId="24" r:id="rId24"/>
    <s:sheet name="Income Taxes" sheetId="25" r:id="rId25"/>
    <s:sheet name="Subsequent events" sheetId="26" r:id="rId26"/>
    <s:sheet name="Summary of Significant Accoun27" sheetId="27" r:id="rId27"/>
    <s:sheet name="Summary of Significant Accoun28" sheetId="28" r:id="rId28"/>
    <s:sheet name="Acquisition of Offline (Land-29" sheetId="29" r:id="rId29"/>
    <s:sheet name="Investment in Non-consolidate30" sheetId="30" r:id="rId30"/>
    <s:sheet name="Deposits on Acquisitions (Table" sheetId="31" r:id="rId31"/>
    <s:sheet name="Related party transactions an32" sheetId="32" r:id="rId32"/>
    <s:sheet name="Debentures and Debenture Warr33" sheetId="33" r:id="rId33"/>
    <s:sheet name="Promissory Notes Payable (Table" sheetId="34" r:id="rId34"/>
    <s:sheet name="Warrants (Tables)" sheetId="35" r:id="rId35"/>
    <s:sheet name="Revenues (Tables)" sheetId="36" r:id="rId36"/>
    <s:sheet name="Income Taxes (Tables)" sheetId="37" r:id="rId37"/>
    <s:sheet name="Going Concern (Details)" sheetId="38" r:id="rId38"/>
    <s:sheet name="Summary of Significant Accoun39" sheetId="39" r:id="rId39"/>
    <s:sheet name="Summary of Significant Accoun40" sheetId="40" r:id="rId40"/>
    <s:sheet name="Acquisition of Offline (Land-41" sheetId="41" r:id="rId41"/>
    <s:sheet name="Acquisition of Offline (Land-42" sheetId="42" r:id="rId42"/>
    <s:sheet name="Acquisition of Offline (Land-43" sheetId="43" r:id="rId43"/>
    <s:sheet name="Acquisition of Offline (Land-44" sheetId="44" r:id="rId44"/>
    <s:sheet name="Deposits on Acquisitions (Detai" sheetId="45" r:id="rId45"/>
    <s:sheet name="Deposits on Acquisitions (Det46" sheetId="46" r:id="rId46"/>
    <s:sheet name="Investment in Non-consolidate47" sheetId="47" r:id="rId47"/>
    <s:sheet name="Line of Credit-Bank (Details Na" sheetId="48" r:id="rId48"/>
    <s:sheet name="Related party transactions an49" sheetId="49" r:id="rId49"/>
    <s:sheet name="Related party transactions an50" sheetId="50" r:id="rId50"/>
    <s:sheet name="Due from affiliates (Details Na" sheetId="51" r:id="rId51"/>
    <s:sheet name="Stockholders Equity (Details Na" sheetId="52" r:id="rId52"/>
    <s:sheet name="Debentures and Debenture Warr53" sheetId="53" r:id="rId53"/>
    <s:sheet name="Debentures and Debenture Warr54" sheetId="54" r:id="rId54"/>
    <s:sheet name="Debentures and Debenture Warr55" sheetId="55" r:id="rId55"/>
    <s:sheet name="Promissory Notes Payable - Conv" sheetId="56" r:id="rId56"/>
    <s:sheet name="Promissory Notes Payable (Detai" sheetId="57" r:id="rId57"/>
    <s:sheet name="Fair Value Debenture (Details)" sheetId="58" r:id="rId58"/>
    <s:sheet name="Warrants - Weighted average ass" sheetId="59" r:id="rId59"/>
    <s:sheet name="Warrants (Details)" sheetId="60" r:id="rId60"/>
    <s:sheet name="Warrants (Details Narrative 2)" sheetId="61" r:id="rId61"/>
    <s:sheet name="Revenues (Details)" sheetId="62" r:id="rId62"/>
    <s:sheet name="Income Taxes (Details Narrative" sheetId="63" r:id="rId63"/>
    <s:sheet name="Income Taxes (Details 1)" sheetId="64" r:id="rId64"/>
    <s:sheet name="Income Taxes (Details 2)" sheetId="65" r:id="rId65"/>
    <s:sheet name="Income Taxes (Details 3)" sheetId="66" r:id="rId66"/>
    <s:sheet name="Subsequent events (Details)" sheetId="67" r:id="rId67"/>
    <s:sheet name="Subsequent events (Details) (Pa" sheetId="68" r:id="rId68"/>
  </s:sheets>
  <s:definedNames/>
  <s:calcPr calcId="124519" calcMode="auto" fullCalcOnLoad="1"/>
</s:workbook>
</file>

<file path=xl/sharedStrings.xml><?xml version="1.0" encoding="utf-8"?>
<sst xmlns="http://schemas.openxmlformats.org/spreadsheetml/2006/main" uniqueCount="587">
  <si>
    <t>Document and Entity Information - USD ($)</t>
  </si>
  <si>
    <t>12 Months Ended</t>
  </si>
  <si>
    <t>Dec. 31, 2015</t>
  </si>
  <si>
    <t>Apr. 14, 2016</t>
  </si>
  <si>
    <t>Jun. 30, 2015</t>
  </si>
  <si>
    <t>Document And Entity Information</t>
  </si>
  <si>
    <t>Entity Registrant Name</t>
  </si>
  <si>
    <t>EMPIRE GLOBAL CORP.</t>
  </si>
  <si>
    <t>Entity Central Index Key</t>
  </si>
  <si>
    <t>Document Type</t>
  </si>
  <si>
    <t>10-K/A</t>
  </si>
  <si>
    <t>Document Period End Date</t>
  </si>
  <si>
    <t>Dec. 31,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t>
  </si>
  <si>
    <t>This Amendment No. 1 to Empire
Global Corps Annual Report on Form 10-K filed with the Securities and Exchange Commission on April 14, 2016 is being filed
for the purpose of correcting clerical errors, improving the appearance of tables and page numbering which may confuse the reader.
These amendments and corrections do not affect the results of operations or amounts reported in the interim consolidated financial
statements.</t>
  </si>
  <si>
    <t>Consolidated Balance Sheets - USD ($)</t>
  </si>
  <si>
    <t>Dec. 31, 2014</t>
  </si>
  <si>
    <t>Current Assets</t>
  </si>
  <si>
    <t>Cash and cash equivalents</t>
  </si>
  <si>
    <t>Deposits on acquisitions</t>
  </si>
  <si>
    <t xml:space="preserve"> </t>
  </si>
  <si>
    <t>Gaming accounts receivable, net of allowance for doubtful accounts</t>
  </si>
  <si>
    <t>Prepaid expenses</t>
  </si>
  <si>
    <t>Due from affiliates</t>
  </si>
  <si>
    <t>Investment in corporate bonds</t>
  </si>
  <si>
    <t>Other current assets</t>
  </si>
  <si>
    <t>Total current assets</t>
  </si>
  <si>
    <t>Non current assets</t>
  </si>
  <si>
    <t>Restricted Cash</t>
  </si>
  <si>
    <t>Property, plant and equipment</t>
  </si>
  <si>
    <t>Intangible assets</t>
  </si>
  <si>
    <t>Goodwill</t>
  </si>
  <si>
    <t>Investment in non-consolidated entities</t>
  </si>
  <si>
    <t>Total Noncurrent Assets</t>
  </si>
  <si>
    <t>Total Assets</t>
  </si>
  <si>
    <t>Current Liabilities</t>
  </si>
  <si>
    <t>Line of credit - bank</t>
  </si>
  <si>
    <t>Accounts payable and accrued liabilities</t>
  </si>
  <si>
    <t>Gaming account balances</t>
  </si>
  <si>
    <t>Taxes payable</t>
  </si>
  <si>
    <t>Bank Loan Payable</t>
  </si>
  <si>
    <t>Advances from stockholders</t>
  </si>
  <si>
    <t>Liability in connection with acquisition - Advances from Newgioco</t>
  </si>
  <si>
    <t>Debenture, net of discount</t>
  </si>
  <si>
    <t>Derivative liability</t>
  </si>
  <si>
    <t>Promissory note payable</t>
  </si>
  <si>
    <t>Other current liabilities</t>
  </si>
  <si>
    <t>Total Current Liabilities</t>
  </si>
  <si>
    <t>Long term liabilities</t>
  </si>
  <si>
    <t>Total Liabilities</t>
  </si>
  <si>
    <t>Stockholders Deficiency</t>
  </si>
  <si>
    <t>Common Stock, $0.0001 par value, 80,000,000 shares authorized; 24,126,088 and 20,675,800 issued and outstanding</t>
  </si>
  <si>
    <t>Additional paid-in capital</t>
  </si>
  <si>
    <t>Accumulated other comprehensive income (loss)</t>
  </si>
  <si>
    <t>Accumulated Deficit</t>
  </si>
  <si>
    <t>Total Stockholders' Equity</t>
  </si>
  <si>
    <t>Total Liabilities and Stockholder' Deficiency</t>
  </si>
  <si>
    <t>Consolidated  Balance Sheets (Parenthetical) - $ / shares</t>
  </si>
  <si>
    <t>STOCKHOLDERS' EQUITY</t>
  </si>
  <si>
    <t>Capital stock - par value</t>
  </si>
  <si>
    <t>Capital stock - authorized</t>
  </si>
  <si>
    <t>Capital stock - issued</t>
  </si>
  <si>
    <t>Capital stock - outstanding</t>
  </si>
  <si>
    <t>Statements of Comprehensive Income (Loss) - USD ($)</t>
  </si>
  <si>
    <t>Income Statement [Abstract]</t>
  </si>
  <si>
    <t>Revenue</t>
  </si>
  <si>
    <t>Costs and Expenses</t>
  </si>
  <si>
    <t>Selling expenses</t>
  </si>
  <si>
    <t>General and administrative expenses</t>
  </si>
  <si>
    <t>Total costs and expenses</t>
  </si>
  <si>
    <t>Loss from operation</t>
  </si>
  <si>
    <t>Other Expenses (Income)</t>
  </si>
  <si>
    <t>Interest expense, net of interest income</t>
  </si>
  <si>
    <t>Changes in fair value of derivative liabilities</t>
  </si>
  <si>
    <t>Imputed interest on related party advances</t>
  </si>
  <si>
    <t>Allowance for deposit on acquisition</t>
  </si>
  <si>
    <t>Impairment on investment</t>
  </si>
  <si>
    <t>Total Other Expenses</t>
  </si>
  <si>
    <t>Loss before income taxes</t>
  </si>
  <si>
    <t>Income taxes</t>
  </si>
  <si>
    <t>Net loss</t>
  </si>
  <si>
    <t>Other Comprehensive Income</t>
  </si>
  <si>
    <t>Foreign currency translation adjustment</t>
  </si>
  <si>
    <t>Comprehensive loss</t>
  </si>
  <si>
    <t>Basic and fully diluted loss per share</t>
  </si>
  <si>
    <t>Basic and fully diluted loss from operation</t>
  </si>
  <si>
    <t>Weighted average number of common shares outstanding Basic and diluted</t>
  </si>
  <si>
    <t>Consolidated Statements of Changes in Stockholders Equity (Deficiency) - USD ($)</t>
  </si>
  <si>
    <t>Common Stock</t>
  </si>
  <si>
    <t>Additional Paid-In Capital</t>
  </si>
  <si>
    <t>Accumulated Other Comprehensive Income</t>
  </si>
  <si>
    <t>Total</t>
  </si>
  <si>
    <t>Beginning Balance, Shares at Dec. 31, 2012</t>
  </si>
  <si>
    <t>Beginning Balance, Amount at Dec. 31, 2012</t>
  </si>
  <si>
    <t>Imputed interest on stock advances</t>
  </si>
  <si>
    <t>Net Loss</t>
  </si>
  <si>
    <t>Ending Balance, Shares at Dec. 31, 2013</t>
  </si>
  <si>
    <t>Ending Balance, Amount at Dec. 31, 2013</t>
  </si>
  <si>
    <t>Shares issued for acquisition, net of reacquired shares</t>
  </si>
  <si>
    <t>Shares issued for repayment of debt, shares</t>
  </si>
  <si>
    <t>Shares issued for repayment of debt</t>
  </si>
  <si>
    <t>Shares issued for services, shares</t>
  </si>
  <si>
    <t>Shares issued for services</t>
  </si>
  <si>
    <t>Shares issued for cash, shares</t>
  </si>
  <si>
    <t>Shares issued for cash</t>
  </si>
  <si>
    <t>Ending Balance, Shares at Dec. 31, 2014</t>
  </si>
  <si>
    <t>Ending Balance, Amount at Dec. 31, 2014</t>
  </si>
  <si>
    <t>Shares issued for warrants exercised, shares</t>
  </si>
  <si>
    <t>Shares issued for warrants exercised</t>
  </si>
  <si>
    <t>Beneficial conversion value of debt</t>
  </si>
  <si>
    <t>Ending Balance, Shares at Dec. 31, 2015</t>
  </si>
  <si>
    <t>Ending Balance, Amount at Dec. 31, 2015</t>
  </si>
  <si>
    <t>Statements of Cash Flows - USD ($)</t>
  </si>
  <si>
    <t>Cash Flows from Operating Activities</t>
  </si>
  <si>
    <t>Adjustments to reconcile net loss to net cash used in operating activities</t>
  </si>
  <si>
    <t>Depreciation and amortization</t>
  </si>
  <si>
    <t>Amortization of deferred costs</t>
  </si>
  <si>
    <t>Non-cash interest</t>
  </si>
  <si>
    <t>Imputed interest</t>
  </si>
  <si>
    <t>Non-cash commission and legal fees related to debenture</t>
  </si>
  <si>
    <t>Loss on disposal of intangible assets</t>
  </si>
  <si>
    <t>Impairment of assets</t>
  </si>
  <si>
    <t>Amortization of expenses paid in stock</t>
  </si>
  <si>
    <t>Bad debt</t>
  </si>
  <si>
    <t>Changes in operating assets and liabilities</t>
  </si>
  <si>
    <t>Gaming accounts receivable</t>
  </si>
  <si>
    <t>Gaming account liabilities</t>
  </si>
  <si>
    <t>Long term liability</t>
  </si>
  <si>
    <t>Net cash used in operating activities</t>
  </si>
  <si>
    <t>Cash Flows from Investing Activities</t>
  </si>
  <si>
    <t>Acquisition of property, plant and equipment</t>
  </si>
  <si>
    <t>Acquisition of intangible assets</t>
  </si>
  <si>
    <t>Cash acquired on acquisition</t>
  </si>
  <si>
    <t>Cash paid for acquisition</t>
  </si>
  <si>
    <t>Proceeds from matured corporate bond</t>
  </si>
  <si>
    <t>Increase in restricted cash</t>
  </si>
  <si>
    <t>Deposit on acquisitions</t>
  </si>
  <si>
    <t>Net cash used in investing activities</t>
  </si>
  <si>
    <t>Cash Flows from Financing Activities</t>
  </si>
  <si>
    <t>Proceeds (repayment) of bank credit line, net</t>
  </si>
  <si>
    <t>Repayment to bank loan</t>
  </si>
  <si>
    <t>Proceeds from convertible notes, net of fees and discount</t>
  </si>
  <si>
    <t>Proceeds from promissory notes</t>
  </si>
  <si>
    <t>Repayment of promissory notes</t>
  </si>
  <si>
    <t>Repayment of convertible notes and debenture</t>
  </si>
  <si>
    <t>Proceeds from issuance of common stock</t>
  </si>
  <si>
    <t>Advances from stockholders, net of repayment</t>
  </si>
  <si>
    <t>Net cash provided by financing activities</t>
  </si>
  <si>
    <t>Effect of change in exchange rate</t>
  </si>
  <si>
    <t>Net increase in cash</t>
  </si>
  <si>
    <t>Cash - beginning of year</t>
  </si>
  <si>
    <t>Cash - end of year</t>
  </si>
  <si>
    <t>Supplemental disclosure of cash flow information:</t>
  </si>
  <si>
    <t>Cash paid during the year for: Interest</t>
  </si>
  <si>
    <t>Cash paid during the year for: Income Taxes</t>
  </si>
  <si>
    <t>Supplemental cash flow disclosure for non-cash activities:</t>
  </si>
  <si>
    <t>Common shares issued to related parties for repayment of debt</t>
  </si>
  <si>
    <t>Common shares issued for repayment of debt</t>
  </si>
  <si>
    <t>Common shares issued for cashless exercise of warrants</t>
  </si>
  <si>
    <t>Common shares issued for acquisition of a subsidiary</t>
  </si>
  <si>
    <t>Basis of Presentation and Nature of Business</t>
  </si>
  <si>
    <t>Organization, Consolidation and Presentation of Financial Statements [Abstract]</t>
  </si>
  <si>
    <t xml:space="preserve">1. Basis of Presentation and Nature of Business Nature of Business Empire Global Corp. ("Empire" or
"the Company") was incorporated in the state of Delaware on August 26, 1998 as Pender International Inc. On September
30, 2005 the Company changed its name to Empire Global Corp. and maintains its principal executive offices headquartered in Toronto,
Canada. The Company, through its wholly owned subsidiaries,
Multigioco Srl ("Multigioco") which was acquired on August 15, 2014, and Rifa Srl (Rifa) which was acquired
on January 1, 2015, provides web-based and land-based gaming services in Italy. (See Note 4) </t>
  </si>
  <si>
    <t>Going Concern</t>
  </si>
  <si>
    <t xml:space="preserve">2. Going concern The accompanying consolidated financial statements
have been prepared assuming the Company will continue as a going concern, which contemplates realization of assets and the satisfaction
of liabilities in the normal course of business. The Company had working capital deficit of
$1,592,439 as of December 31, 2015, did not generate cash flow from operation and reported operating losses for the past two years.
There are no assurances that management will be successful in achieving sufficient cash flows to fund the Company's working capital
needs, or whether the Company will be able to refinance or renegotiate its obligations when they become due or raise additional
capital through future debt or equity. These factors among others, raise substantial doubt about the Company's ability to continue
as a going concern. No adjustments have been made to the carrying value of assets or liabilities as a result of this uncertainty. Management plans to mitigate its losses in
future years by significantly reducing its operating expenses, seeking out new business opportunities and attempting to raise debt
or equity financing. However, there is no assurance that the Company will be able to obtain additional financing, reduce its operating
expenses or be successful in maintaining a viable business. </t>
  </si>
  <si>
    <t>Summary of Significant Accounting Policies</t>
  </si>
  <si>
    <t>Accounting Policies [Abstract]</t>
  </si>
  <si>
    <t>3. Summary of Significant Accounting Policies a) Basis of presentation The accompanying consolidated financial statements
are prepared in accordance with accounting principles generally accepted in the United States of America ("US GAAP").
The consolidated financial statements include the financial statements of the Company and its subsidiaries, all of which are wholly
owned. All significant inter-company transactions and are eliminated upon consolidation. b)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gaming industry. c)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d)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e) Currency translation Since the Company's subsidiary operates in
Italy, the subsidiary's functional currency is the Euro. In the consolidated financial statements, revenue and expense accounts
are translated at the average rates during the period, and assets and liabilities are translated at year-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 f) Revenue Recognition Revenues from sports-betting, casino, cash
and skill games; slots, bingo and horse race wagers represent the gross pay-ins (also referred to as Turnover) from customers less
gaming taxes and payouts to customers. Revenues are recorded when the game is closed. In addition, the Company receives commissions
from the sale of scratch tickets and other lottery games. Commissions are recorded when the ticket for scratch off tickets and
lottery tickets are sold. 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These potentially dilutive securities were not included in the calculation
of loss per share for the years ended December 31, 2015 and 2014, thus the effect would have been anti-dilutive. Accordingly, basic
and diluted loss per common share is the same for all periods presented. h)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i) Cash and equivalents The Company considers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
The Company has no cash equivalents as of December 31, 2015 and 2014. The Company primarily places its cash with
high-credit quality financial institutions, one of which is located in the United States and is insured by the Federal Deposit
Insurance Corporation for up to $250,000 and another which is located in Italy and is insured by the Italian government. j) Gaming accounts receivable &amp; allowance
for doubtful accounts Gaming accounts receivable represents gaming
deposits made by customers to their gaming accounts either directly by credit card, bank wire, e-wallet or other accepted method
through one of our websites or indirectly in cash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has determined
that an allowance for doubtful accounts for the amount of EUR 319,530 (approximately U.S. $354,678) is needed for the gaming accounts
receivable balances as of December 31, 2015. The Company does not require collateral to support customer receivables. k) Gaming account balances Gaming account balances represent customer
balances, including winnings and deposits, that are held as credits in gaming accounts and have not as of yet been used or withdrawn
by the customers. Customers can request payment from the Company at any time and the payment to customers can be made through bank
wire, credit card, or actual cash disbursement from one of our locations. Gaming account credit balances are non-interest bearing. l) 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Trademarks / names 14 years
Office equipment 5 years
Office furniture 8 1/3 years
Signs and displays 5 years m) Intangible Assets Intangible assets are amortized on a straight-line
basis over their remaining useful life and consist of the following:\
Websites 5 years
ADM license 7 years
Location contracts 7 years
Customer relationships 15 years We evaluate intangible assets for impairment
on an annual basis, and do so during the last month of each year and at an interim date if indications of impairment exist. Intangible
asset impairment is determined by comparing the fair value of the asset to its carrying amount with an impairment being recognized
only where the fair value is less than carrying value. n)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 term
investments, prepaid expenses, accounts receivables, and sundry assets, accounts payable and accrued charges, gaming account balance,
and advances from shareholder approximate fair value because of the short term maturity of these financial instruments. The warrant liabilities and derivative liability
in connection with the conversion feature of the convertible debt are classified as a level 3 liability, and are the only financial
liability measured at fair value on a recurring basis. The change in the Level 3 financial instrument
is as follows:
Balance at December 31, 2013
Issued during the year ended December 31, 2014 $ 16,630
Change in fair value recognized in operations (1,233 )
Balance at December 31, 2014 15,397
Issued during the year ended December 31, 2015 54,520
Exercised during the year ended December 31, 2015 (64,350 )
Change in fair value recognized in operations 22,808
Balance at December 31, 2015 $ 28,375 o) 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2336414 Ontario
Inc. and Veneto Banca were accounted for using the cost method of accounting. The Company monitors its investment for impairment
at least annually and make appropriate reductions in the carrying value if it determines that an impairment charge is required
based on qualitative and quantitative information. p) Leases Leases are reviewed and classified as capital
or operating at their inception in accordance with ASC Topic 840, Accounting for Leases. For leases that contain rent escalations,
the Company records rent expense on the straight line method. The difference between rent expense recorded and the amount paid
is credited or charged to deferred rent account and is included in accrued expenses and other current liabilities. All lease agreements of the Company as lessees
are accounted for as operating leases as of December 31, 2015 and 2014. q)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0 forward
are open and subject to examination. The Company is not currently under examination and it has not been notified of a pending examination. r) Promotion, Marketing, and Advertising Costs The costs of promotion, marketing, and advertising
are charged to expense as incurred. s)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foreign currency translation adjustments and changes in market value of future contracts
that qualify as a hedge; and negative equity adjustments. t)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our common stock, the collectability of receivables and advances and deferred taxes and related valuation
allowances. Certain of our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u) Recent Accounting Pronouncements There are no recently issued accounting standards
that are expected to have a material effect on our financial condition, results of operations or cash flows.</t>
  </si>
  <si>
    <t>Acquisition of Offline (Land-based) Gaming Assets</t>
  </si>
  <si>
    <t>Notes to Financial Statements</t>
  </si>
  <si>
    <t xml:space="preserve">4. Acquisition of Offline (Land-based) Gaming
Assets (a) Multigioco Srl. On August 15, 2014 the Company acquired 100%
of the outstanding common shares of Multigioco, an Italian corporation, in exchange for 2,000,000 restricted shares of Empire's
common stock. For accounting purposes, the purchase was accounted for using the acquisition method of accounting. Multigioco was formed on November 4, 2010 by
the founder of New Gioco Srl, Beniamino Gianfelici and Doriana Gianfelici, the father-in-law and spouse respectively of our President
Alessandro Marcelli, with New Gioco Srl holding a 66% interest and Doriana Gianfelici holding a 34% interest respectively, in Multigioco. On August 15, 2014, the Company completed its
acquisition of Multigioco in which it acquired 100% of the outstanding common shares of Multigioco, an Italian corporation. Based on the Share Purchase Agreement to acquire
Multigioco, the Company will pay EUR 1,000,000 (approximately U.S. $1,336,600 using the exchange rate at the closing date) in consideration
for 100% shares of Multigioco at closing. In Lieu of the cash consideration due at closing, the Company issued 2,000,000 restricted
shares of Empire's common stock, which was valued at a fair market value of $1.00 per share. As stated in the Agreement, the shareholders
of Multigioco have the option to give back those shares in exchange for the cash consideration no later than 90 days from the closing
of this Agreement. The parties have informally agreed to extend the option indefinitely. On October 24, 2014, the Company paid
EUR 490,000 (approximately U.S. $620,700) to reacquire 49% (or 980,000 shares) of the shares issued to Multigioco shareholders.
The cash paid for reacquiring those shares was treated as measurement period purchase price adjustment. The acquisition was accounted for under the
acquisition method of accounting. The assets and liabilities of Multigioco are included in the Consolidated Balance Sheet as of
December 31, 2014 and the results of the Multigioco operations subsequent to the acquisition date are included in the Consolidated
Statement of Comprehensive Loss. The purchase price was allocated to the fair
market value of tangible and intangible assets acquired and liabilities assumed as follows:
Useful life
Current Assets $ 441,049
Property, plant and equipment 22,779 4  10 years
Investment 442,376
Identifiable intangible assets
Trademarks / names: 110,000 14 years
Websites: 40,000 5 years
AAMS license: 490,000 7 years
Location contracts: 1.000,000 7 years
Customer relationships: 440,000 15 years
Total identifiable intangible assets $ 2.080.000
Liabilities assumed (1,554,743 )
Total identifiable assets less net liabilities $ 1,461,461
Goodwill 179,239
Total purchase price $ 1,640,700 (b) Rifa Srl. And Newgioco Srl. On January 1, 2015 the Company completed the
acquisition of Rifa, an inactive legal entity incorporated in Italy. Rifa's assets include a "Monti license" and 1 Diritti
Negozio Sportivo (Agency) Concession right that enables the Company to operate Agency locations. During the year
ended December 31, 2014 Multigioco paid EUR 51,506 (approximately U.S. $62,300) towards the acquisition of Rifa, which was classified
as deposit on acquisitions at December 31, 2014. The Company paid EUR 30,000 (approximately U.S. $36,300) towards the purchase
price of Rifa and also advanced EUR 21,506 (approximately U.S. $26,000) for payments of debts of Rifa. Also on January 1, 2015, Multigioco purchased
offline gaming assets of Newgioco, which included a Bersani license along with 3 Diritti Punto Sportivo (Corner)
rights to operate under Multigioco, and Rifa purchased 1 Agency right from Newgioco to operate under Rifas Monti license.
Pursuant to the agreement Rifa assumed the lease on the Newgioco Agency premises. The purchase price paid to Newgioco also includes
equipment and assets related to each of the Corner and Agency locations. Newgioco is an Italian gaming company which
is 50% owned by Laura Tabacco an Italian citizen and 50% owned by Beniamino Gianfelici, who along with his daughter owned 100%
of Multigioco prior to its acquisition by Empire. Rifa was a privately owned, inactive Italian
gaming company which included a "Monti license" and 1 Diritti Negozio Sportivo (Agency) Concession Right.
The Company acquired Rifa in order to develop its land-based gaming operations in Italy. The Company agreed to pay Newgioco EUR 650,649
(approximately U.S. $787,158) which included EUR 450,000 (approximately U.S. $569,700) payable in 9 cash instalments of EUR 50,000
(approximately U.S. $63,308) each until paid in full and forgiveness of EUR 210,507 (approximately U.S. $256,251) in debt which
was recorded as due from affiliates at December 31, 2014. As of December 31, 2015, the Company has paid EUR 144,000 (approximately
U.S. $159,840) towards the cash purchase price. Additional payments of EUR 106,000 (approximately U.S. $116,923) and EUR 75,000
(approximately U.S. $82,729) were paid in February, 2016 and April 2016, respectively. For accounting purposes, the purchase was accounted
for using the acquisition method of accounting. The assets and liabilities of Rifa and Newgioco are included in the Consolidated
Balance Sheet from the acquisition date and the results of the operation subsequent to the acquisition date are included in the
Consolidated Statement of Comprehensive Loss for the year ended December 31, 2015. The total cost of the acquisition has been
allocated to the assets acquired and the liabilities assumed based upon their estimated fair values at the date of the acquisition.
The Company conducted an internal assessment on the fair value of the tangible and intangible assets acquired. The following represents the purchase
price allocation:
Useful life
Total property, plant and equipment $ 62,693 4  10 years
Identifiable intangible assets
Bersani license: 36,519 1.5 years
Monti license: 36,519 1.5 years
Corner concession rights: 57,381 5 years
Agency concession rights: 226,327 5 years
Customer relationships: 346,931 15 years
Total identifiable intangible assets 703,677
Net Liabilities assumed (18,895 )
Total identifiable assets less net liabilities 747,475
Goodwill 81,079
Total purchase price $ 828,554 The unaudited pro forma combined historical
results, as if the above mentioned acquisitions had been acquired at the beginning of 2014 are as follows:
Year Ended
December 31,
2014
Revenue $ 5,694,313
Costs and expenses (6,423,165 )
Other income (expenses) (1,573,897 )
Income tax (8,609 )
Net income (loss) $ (2,311,358 ) </t>
  </si>
  <si>
    <t>Deposits on Acquisitions</t>
  </si>
  <si>
    <t>5. Deposits on Acquisitions Deposits on acquisitions includes the following:
December 31, December 31,
2015 2014
Acquisition of Rifa Srl. $  $ 62,698
Acquisition of Streamlogue Holdings Ltd. 750,929 655,976
750,929 718,674
Less allowance for doubtful account (750,929 ) (655,976 )
$  $ 62,698 On January 1, 2015 the Company completed the
acquisition of Rifa for EUR 51,506 (approximately U.S. $62,698). Rifa was an inactive legal entity with no business operations
or locations, its only asset is a Monti license number 4583. Rifa was acquired to develop our land-based gaming business in Italy. On September 1, 2014 the Company entered into
a Share Purchase Agreement (SPA) to acquire Streamlogue Holdings Ltd. ("Streamlogue"), a Maltese licensed gaming company.
The purpose of seeking the acquisition of Streamlogue is to expand our gaming products and services outside of the Italian operations
of our subsidiary Multigioco. Under the terms of the SPA, the company agreed to pay EUR 600,000 (approximately U.S. $759,698) of
outstanding debts of Streamlogue plus EUR 350,000 (approximately U.S. $443,157) in shares of the company payable on closing of
the transaction. The Company advanced $94,953 and $655,976 towards
the acquisition of Streamlogue during the years ended December 31, 2015 and 2014, respectively. The advances were credited to the
purchase price for Streamlogue of EUR 950,000 (approximately U.S. $1,202,855). Since Streamlogue has not produced any meaningful
income, the Company determined that it may not be able to realize its deposit in Streamlogue if the transaction is unsuccessful.
Therefore, the Company set up a 100% allowance on the advances made during the year ended December 31, 2014.</t>
  </si>
  <si>
    <t>Investment in Non-consolidated Entities</t>
  </si>
  <si>
    <t>Investments, All Other Investments [Abstract]</t>
  </si>
  <si>
    <t>6. Investment in Non-consolidated Entities Investments in non-consolidated entities consists of the following:
December 31, December 31,
2015 2014
2336414 Ontario Inc $ 875,459 $ 875,459
Banca Veneto 6,729 40,594
882,188 916,053
Less impairment (875,459 ) (875,459 )
Total investment in non-consolidated entities $ 6,729 $ 40,594 On December 9, 2014, the Company invested CDN
$1,000,000 (approximately U.S. $875,459) in a private placement of common shares of 2336414 Ontario Inc. ("2336414")
representing 666,664 common shares or 2.3% of 2336414. 2336414 is an Ontario corporation and the parent company of Paymobile Inc.
a carrier-class, PCI compliant transaction platform, delivering Visa prepaid card programs for social disbursements, corporate
payroll replacement and cheque replacement. The Company is in discussions to obtain a supplemental multi-currency payment processing
system for our various clients and partners which may offer us unique, competitive, loyalty benefits in our markets. The Company subscribed for 666,664 Units (CDN
$1,000,000) (approximately U.S. $875,458), with each Unit being comprised of one (1) common share in the capital of 2336414 and
one-quarter (1/4) of one common share purchase warrant, which will require four quarter warrants to acquire one additional common
share in the capital of 2336414, for CDN $2.25 within 18 months after the closing of the Offering, or such longer period of time
as 2336414 may determine. The Company paid CDN $1,000,000 (approximately
$875,459 USD) in cash, and obtained a promissory note from 2336414's subsidiary, Paymobile Inc. Please see Note 15 Promissory Notes
Payable for information regarding this promissory note. Since Paymobile has not produced any meaningful
income, the Company has determined that it may not be able to realize its investment in 2336414 and has therefore decided to set
up a 100% impairment on the investment made as of December 31, 2014. If the investment in 2336414 is unsuccessful, the Company
may lose some or all of its investment in 2336414 Ontario Inc. On December 31, 2015 the Company held $6,729
in shares of Banca Veneto SCpA. Banca Veneto is a private mutual enterprise organized under Italian banking laws. The Company recorded
impairment of $30,185 on the investment during the year ended December 31, 2015. We carry the value of the shares of Banca Veneto
SCpA and 2336414 Ontario Inc. at cost less impairment. The Company accounts for investment in non-consolidated entities using the
cost method of accounting if the Company has an ownership interest below 20% and does not have the ability to exercise significant
influence over an investee. The shares of Banca Veneto and 2336414 Ontario Inc. do not have an active market.</t>
  </si>
  <si>
    <t>Receivables [Abstract]</t>
  </si>
  <si>
    <t>7. Restricted Cash Restricted Cash is cash held in a segregated
bank account at Veneto Banca Societa Cooperativa Per Azioni (SCpA) (Veneto Banca) as collateral against
our operating line of credit with the Veneto Banca.</t>
  </si>
  <si>
    <t>Investment in Corporate Bond</t>
  </si>
  <si>
    <t>Schedule of Investments [Abstract]</t>
  </si>
  <si>
    <t>8. Investment in Corporate Bond The investment in the corporate bond represents bonds issued by
the Veneto Banca Societa Cooperativa Per Azioni ("SCpA"), an Italian bank, bearing interest from 3 - 4.2% that matured
in November 2015.</t>
  </si>
  <si>
    <t>Long Term Debt</t>
  </si>
  <si>
    <t>Debt Disclosure [Abstract]</t>
  </si>
  <si>
    <t>9. Long Term Debt Long term debt represents the Italian
"Trattamento di Fine Rapporto" (TFR) which is a severance amount set up by Italian companies to be paid to employees
on termination or retirement.</t>
  </si>
  <si>
    <t>Line of Credit-Bank</t>
  </si>
  <si>
    <t>10. Line of Credit  Bank The Company currently maintains an operating
line of credit for a maximum amount of EUR 450,000 (approximately U.S. $492,030) for Multigioco and EUR 50,000 (approximately U.S.
54,670) for Rifa from Veneto Banca in Italy. The line of credit is secured by restricted cash on deposit at Veneto Banca and guaranteed
by certain shareholders of the Company and bears a fixed rate of interest at 5% per annum on the outstanding balance and is fully
open with no minimum payment, maturity or due date.</t>
  </si>
  <si>
    <t>Related party transactions and balances</t>
  </si>
  <si>
    <t>Related Party Transactions [Abstract]</t>
  </si>
  <si>
    <t>11. Related party transactions and balances Advances from stockholders represent non-interest
bearing loans that are due on demand. Interest was imputed at 5% per annum. Balances of Advances from stockholders are as follows:
December 31, December 31,
2015 2014
Gold Street Capital Corp. $ 138,228 $ 17,086
Doriana Gianfelici 53,447 48,631
Total advances from stockholders $ 191,675 $ 65,717 During the year ended December 31, 2015, Gold
Street Capital Corp. ("Gold Street"), the major stockholder of Empire Global, advanced $271,214 to the Company, net of
repayment of $65,404. On September 30, 2015, the Company issued 144,300 shares to Gold Street Capital Corp to pay $150,072 of the
debt at the market price of $1.04 per share. Also, Doriana Gianfelici advanced EUR 8,801
(approximately U.S. $9,770) to the Company during the year ended December 31, 2015. The amounts due to Gold Street Capital and
Doriana Gianfelici at December 31, 2015 are non-interest bearing and due on demand. On January 1, 2015 the Company acquired land-based
gaming assets from Newgioco for a purchase price of EUR 650,649 (approximately U.S. $787,158) which included a forgiveness of EUR
210,507 (approximately U.S. $256,251) in debt due for the administrative services. Pursuant to the agreement with Newgioco, the
Company made payments of EUR 150,443 (approximately U.S. $166,992) in the year ended December 31, 2015. On February 13, 2015 the Company issued a Promissory
Note for $150,000 to Braydon Capital Corp. a Company owned by Claudio Ciavarella, the brother of our CEO, with an interest at a
rate of 2% per month due in full on the Maturity Date of May 15, 2015 which
was extended by mutual consent. On September 30, 2015 the Company issued 166,400 shares at the market price of $1.04 per share
to Braydon Capital Corp. to repay the debt, including principal and accrued interest of $173,016, in full. On December 15, 2015 the Company issued a Promissory
Note for $186,233 to Braydon Capital Corp. that bears interest at a rate of 1% per month due in full on the Maturity Date of December 15, 2016. Also, on December 15, 2015, the Company entered into a Securities
Purchase Agreement with Braydon Capital Corp. for the purchase of 155,000 common shares for $155,000 at the fair market value of
$1.00 per share.</t>
  </si>
  <si>
    <t>Investments in and Advances to Affiliates, Schedule of Investments [Abstract]</t>
  </si>
  <si>
    <t>12. Due from Affiliates During the year ended December 31, 2014 Multigioco
provided management, office space and utilities, business administration and services, as well as customer care call center (the
"administrative services") to Newgioco, the former shareholder of Multigioco. Multigioco billed Newgioco, a related party,
for EUR 210,507 for administrative services which was recorded as due from affiliates and a reduction of the administrative expenses. As a result of the acquisition on January 1,
2015, the Company forgave EUR 210,507 (approximately U.S. $256,251) due from Newgioco for the administrative services, net of credit
of EUR 9,858 (approximately U.S. $11,000), see Note 4.</t>
  </si>
  <si>
    <t>Stockholders Equity</t>
  </si>
  <si>
    <t>Equity [Abstract]</t>
  </si>
  <si>
    <t>13. Stockholders Equity On September 15, 2015, the Company entered
into a non-exclusive one year advisory agreement with Merriman Capital Inc. pursuant to which Merriman agreed to act as a capital
markets advisor and placement agent to the Company. As consideration for these services, Merriman was paid a one-time retainer
fee of 150,000 shares of the Companys common stock with a fair market value of $140,985. In addition to the retainer fee,
Merriman will receive performance-based compensation for services related to (1) completion of financing, and (2) if the Company
qualifies for and completes an up-listing to any of the national markets designated as the NYSE, NYSE/AMEX, or NASDAQ. This amount
is being amortized over one year term of this agreement. The unamortized balance of $99,666 is included in prepaid expenses on
the accompanied balance sheet. On September 30, 2015, the Company issued 21,650
shares at the market price of $1.04 per share to pay $22,500 to CorCapital Inc. in full. On November 25, 2015, the Company entered into
a non-exclusive financial advisory and placement agent agreement with National Securities Corp.. As consideration for these services,
National was paid a one-time retainer fee of 50,000 shares of the Companys common stock with a fair market value of $55,995.
The unamortized balance of $50,323 is included in prepaid expenses on the accompanied balance sheet. On December 24, 2015, the Company entered into
a non-exclusive placement agent and investment banking agreement with JH Darbie &amp; Co., Inc.. As consideration for these services,
JH Darbie was paid a one-time retainer fee of 100,000 shares of the Companys common stock with a fair market value of $115,990.
The unamortized balance of $113,775 is included in prepaid expenses on the accompanied balance sheet. On December 15, 2015, the Company entered into
a Securities Purchase Agreement with Braydon Capital Corp. for the purchase of 155,000 common shares for $155,000 at the fair market
value of $1.00 per share. Please see Note11 and Note 13 of this form
10-K for additional common share transactions in the repayment of debt.</t>
  </si>
  <si>
    <t>Debentures and Debenture Warrants</t>
  </si>
  <si>
    <t>14. Debentures and Convertible Notes Debentures outstanding include the following:
December 31, 2015 December 31, 2014
April 2, 2015 Debentures
net of discount of $2,687 $ 40,336 $ 
April 27, 2015 Debentures
net of discount of $2,816 31,602 
July 9, 2015 Debentures
net of discount of $14,090 40,910 
December 17, 2014 Debentures
net of discount of $8,654 (2014)  141,346
$ 112,848 $ 141,346 April 2, 2015 Debentures On April 2, 2015, the Company issued debentures
to a group of accredited investors to purchase 5 unsecured Debenture Units for gross proceeds of $25,000 and 5 Debenture Units
for gross proceeds of CDN$25,000 (approximately U.S. $18,400). Each Debenture Unit is comprised of (i) a $5,000 and CDN $5,000
debenture respectively, bearing interest at a rate of 15% per annum, maturing one (1) year from the date of issuance and (ii) 500
warrants which may be exercised at the lower of (a) $1.25 and CDN $1.25 respectively and (b) a 25% discount to the offering price
of common shares of the Company in the next equity financing of the Company per warrant to receive one common share prior to April
2, 2017. On April 2, 2016, the maturity date, the Company paid the amounts due in full of $28,770 and CDN $28,770 (approximately
US $22,141). See also Note 20 Subsequent Events. April 27, 2015 Debentures On April 27, 2015, the Company issued debentures
to a group of accredited investors to purchase 4 unsecured Debenture Units for gross proceeds of $20,000 and 4 unsecured Debenture
Units for gross proceeds of CDN$20,000 (approximately U.S. $15,224). Each Debenture Unit is comprised of (i) a $5,000 and CDN$5,000
debenture respectively, bearing interest at a rate of 15% per annum, maturing one (1) year from the date of issuance and ii) 500
warrants which may be exercised at the lower of (a) $1.25 and CDN$1.25 respectively and (b) a 25% discount to the offering price
of common shares of the Company in the next equity financing of the Company per warrant to receive one common share prior to April
27, 2017. December 17, 2014 Debentures On December 17, 2014, the Company issued debentures to a group of
accredited investors to purchase 30 unsecured Debenture Units for gross proceeds of $150,000. Each Debenture Unit is comprised
of (i) a $5,000 debenture bearing interest at a rate of 24% per annum, maturing one (1) year from the date of issuance and (ii)
500 warrants which may be exercised at $1.50 per warrant to receive one common share prior to December 17, 2016. On December 17,
2015 the Company paid the amount due in full of $150,000 plus accrued interest of $36,000. The Company paid commissions of $3,135, $2,546,
and $10,500 for the April 2, 2015, April 27, 2015, and December 17, 2015 debentures. The commissions related to the debentures
were amortized over the life of the debentures. June 18, 2015 Convertible Promissory Note On June 18, 2015, the Company issued a convertible
promissory note (the Note) bearing an interest rate of 10% per annum to purchase a gross amount of $330,000 which
includes an Original Issue Discount (OID) of 10% to an accredited investor. On the Closing Date the Company received
the initial cash purchase price of $115,000 which includes $10,000 OID and $5,000 for legal fees incurred by the Company as well
as two Investor Notes of $100,000 each bearing interest of 8% per annum. On December 14, 2015, the cashless warrant was exercised
and the Company issued 62,438 shares. The Note was pre-paid on December 15, 2015. The total amount of pre-payment was $155,233,
including interest and penalties. See also Note 20 Subsequent Events. July 9, 2015 Convertible Promissory Note On July 9, 2015, the Company issued a convertible
promissory note (the Note) bearing an interest of 10% per annum to purchase a gross amount of $220,000 which includes
an Original Issue Discount (OID) of 10% to an accredited investor. The Note is convertible to shares of common stock
of the Company at a price equal to the lower of $0.80 or 60% of the lowest trading price of the Companys common stock during
the 20 consecutive trading days prior to the date on which the Investor elects to convert all or part of the Note. On July 21,
2015, the Closing Date, the Company received an initial consideration of $55,000, which includes an OID of $5,000. This initial
consideration is a debenture. As of December 31, 2015, the Company has yet to issue the remaining authorized value of the Note.
The Company is not required to make payments against the Note and may pre-pay the Note for 180 days after issue. The Note was pre-paid on January 14, 2016. The total amount of pre-payment was $90,750, including interest
and penalties. See also Note 20 Subsequent Events. The Company paid commissions of $8,000 and
$4,000 for the June 18 and July 9, 2015 Notes, respectively. The Company also paid commissions of 7,500 shares of common stock
at a price of $0.80 per share or $6,000 and 4,000 shares of common stock at a price of $0.75 per share or $3,000 related to the
June 18 and July 9, 2015 Notes, respectively. The commissions related to the notes were amortized over the life of the notes. Warrants issued in relation to the debentures
and promissory notes are discussed in Note 16.</t>
  </si>
  <si>
    <t>Promissory Notes Payable</t>
  </si>
  <si>
    <t>15. Promissory Notes Payable Promissory Notes include the following:
December 31, December 31,
2015 2014
Braydon Captial Corp. $ 186,233 $ 
2336414 Ontario Inc. 108,135 436,796
$ 294,368 $ 436,796
On December 9, 2014 the Company obtained a
promissory note for CDN $500,000 (approximately U.S. $436,796) Paymobile Inc., a subsidiary of 2336414 Ontario Inc (2336414)
of which the Company owns 666,664 common shares, that bears interest at a rate of 1% per month on the outstanding balance to be
paid in instalments as follows: - CDN $200,000 on December 31,
2014 - CDN $150,000 on January 31, 2015 - CDN $150,000 on February 28,
2015 As of the date of this filing, the final
payment of CDN $150,000 plus accrued interest remains due. The Company and 2336414 have agreed in writing to extend the due
date until June 30, 2016 unless further extend by mutual consent. See Note 8 for information regarding the promissory
note obtained from Braydon Capital Corp.</t>
  </si>
  <si>
    <t>Warrants</t>
  </si>
  <si>
    <t xml:space="preserve">16. Warrants The Company has determined that the warrants
issued in connection with the debentures on April 2, 2015 and April 27, 2015 should be treated as a liability since it has been
determined not to be indexed to the Company's own stock. The fair value of the warrants on the date
of issuance as calculated using the Black-Scholes model was:
Debenture Fair Value
July 9, 2014 $ 7,630
December 17, 2014 $ 8,999
April 2, 2015 $ 4,291
April 27, 2015 $ 4,264
June 18, 2015 $ 45,964 The following assumptions were used to calculate
the fair value:
Common
Warrant Exercise Stock Dividend Interest Forfeiture
Date Price per/sh Price per/sh Volatility Term Yield Rate Risk
July 9, 2014 $ 1.00 $ 1.09 628 % 2 yrs 0 % 0.91 % 0 %
December 17, 2014 $ 1.50 $ 0.60 580 % 2 yrs 0 % 0.91 % 0 %
April 2, 2015 $ 1.25 $ 0.90 392 % 2 yrs 0 % 0.91 % 0 %
April 27, 2015 $ 1.25 $ 1.10 392 % 2 yrs 0 % 0.91 % 0 %
June 18, 2015 $ 1.00 $ 0.80 392 % 3 yrs 0 % 0.91 % 0 % The fair value of the warrants has been recorded
as a debt discount, which is to be amortized as interest expense over the life of the Debentures. A summary of warrant transactions during the
year ended December 31, 2015 is as follows:
Weighted Average Weighted
Warrant Exercise Price Average
Shares Per Common Share Life
Outstanding at January 1, 2014   
Issued 22,000 $ 1.34 2.00
Exercised   
Expired   
Outstanding at January 1, 2015 22,000 $ 1.34 1.85
Issued 66,200 $ 1.25 1.29
Exercised 57,500 $ 1.03 
Expired   
Outstanding at December 31, 2015 30,700 $ 1.32 1.02
Exercisable at December 31, 2015 30,700 $ 1.32 1.02 The following assumptions were used to calculate
the fair value of warrants at December 31, 2015:
Exercises price $1 - $1.50
Common stock price per share $1.15
Volatility 264.12 %
Weighted average life 1.02 years
Dividend yield 0 %
Interest rate 0.91 %
Forfeiture risk 0 % </t>
  </si>
  <si>
    <t>Revenues</t>
  </si>
  <si>
    <t>17. Revenues The following table sets forth the breakdown
of gaming revenues for the years ended December 31, 2015 and December 31, 2014:
Year Ended Year Ended
December 31, December 31,
2015 2014
Turnover
Turnover web-based $ 72,671,853 $ 30,445,330
Turnover land-based 4,685,660 
Total Turnover $ 77,357,513 $ 30,445,330
Winnings/Payouts
Winnings web-based 67,722,378 28,330,799
Winnings land-based 3,758,216 
Total Winnings/payouts 71,480,594 28,330,799
Gross Gaming Revenues $ 5,876,919 $ 2,114,531
Less: ADM Gaming Taxes 1,169,322 382,310
Net Gaming Revenues $ 4,707,597 $ 1,732,221
Add: Commission Revenues 165,305 9,310
Total Revenues $ 4,872,902 $ 1,741,531
Turnover represents the total of bets processed
for the period.</t>
  </si>
  <si>
    <t>Commitments and Contingencies</t>
  </si>
  <si>
    <t>Commitments and Contingencies Disclosure [Abstract]</t>
  </si>
  <si>
    <t>18. Commitments and Contingencies The Company remains contingently liable for
an office rental agreement that is renewed yearly. There are no legal actions, lawsuits or disputes
related to Company as of the date of the financial statements.</t>
  </si>
  <si>
    <t>Income Taxes</t>
  </si>
  <si>
    <t>Income Tax Disclosure [Abstract]</t>
  </si>
  <si>
    <t xml:space="preserve">19. Income Taxes The Company is incorporated in the United States
of America and is subject to United States federal taxation. No provisions for income taxes have been made as the Company had no
U.S. taxable income for the years ended December 31, 2015 and December 31, 2014. The Company periodically evaluates whether
it is more likely than not that it will generate sufficient taxable income to realize the deferred income tax asset. The ultimate
realization of this asset is dependent upon the generation of future taxable income sufficient to offset the related deductions.
At the present time, management cannot presently determine when the Company will be able to generate sufficient taxable income
to realize the deferred tax asset; accordingly, a valuation allowance has been established to offset the asset. The Company's Italian subsidiaries are governed
by the income tax laws of Italy. The corporate tax rate in Italy is 32.32% (IRES at 27.5% plus IRAP ordinary at 4.82%) on income
reported in the statutory financial statements after appropriate tax adjustments. The reconciliation of income tax expense at
the U.S. statutory rate of 35% to the Companys effective tax rate is as follows:
Year Ended,
2015 2014
U.S. Statutory rate $ (695,335 ) $ (730,328 )
Tax rate difference between Italy and U.S. 2,844 (42,317 )
Change in Valuation Allowance 685,233 777,736
Permanent difference 43,249 
Effective tax rate $ 35,991 5,091 The Company has accumulated a net operating
loss carry forward ("NOL") of approximately $8.8 million as of December 31, 2015. This NOL may be offset against future
taxable income through the year 2035. The use of these losses to reduce future income taxes will depend on the generation of sufficient
taxable income prior to the expiration of the NOL. No tax benefit has been reported in the consolidated financial statements for
the year ended December 31, 2015 because it has been fully offset by a valuation allowance. NOL's incurred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in the limit of 80% of taxable annual income (this restriction does not apply to the operating loss
incurred in the first three years of the Company's activity, which are therefore available for 100% offsetting). The provisions for income taxes consist of
currently payable Italian income tax. The tax effects of temporary differences that
give rise to the Companys net deferred tax asset are as follows:
December 31,
2015 2014
Net loss carryforward  Foreign $ 6,906 
Net loss carryforward  US 3,097,131 2,563,068
3,104,037 2,563,068
Less valuation allowance (3,104,037 ) (2,563,068 )
Deferred tax assets   </t>
  </si>
  <si>
    <t>Subsequent events</t>
  </si>
  <si>
    <t>Subsequent Events [Abstract]</t>
  </si>
  <si>
    <t>20. Subsequent Events
a. On January 14, 2016 the Company paid all amounts due and owing under the convertible promissory
note dated July 9, 2015.
b. On February 29, 2016 the Company closed a Securities Purchase Agreement with an unaffiliated private
investor to raise up to $750,000 due 12 months after the closing date bearing interest at a rate of 12% per annum. The Company
received gross proceeds from the initial private placement of $600,000, less commission fees of $60,000. The Company also issued to the investor
a Warrant to purchase 130,435 shares of the Company's common stock. The Warrant is exercisable for a period of three years at a
price of $1.15 per share on a cash basis. If the investor elects to exercise the warrant on a cashless basis, the Company will
issue a warrant in substantially identical form to the Warrant to purchase an additional 65,518 shares that must be exercised at
a price of $2 per share in cash for each two warrant shares exercised on a cashless basis. In the event that the price of the Company's
Common Stock for a period of ten consecutive trading days closes at more than $4.00 per share, the Company may accelerate the Investor's
right to exercise the Warrant Shares remaining on a cashless basis.
c. On March 14, 2016, the Company entered into a Mutual Release Agreement with Typenex Co-Investment,
LLC to extinguish future true-up provisions contained within the Convertible Note dated June 18, 2015 and the Transfer
Agent Reserve shares related to the Note. Pursuant to the agreement, the Company issued 14,885 shares of common stock to Typenex
Co-Investment, LLC.
d. On April 2, 2016, the maturity date, the Company paid the amounts due in full under the April 2,
2015 debentures for $27,779 and CDN $28,770 (approximately U.S. $22,141).</t>
  </si>
  <si>
    <t>Summary of Significant Accounting Policies (Policies)</t>
  </si>
  <si>
    <t>Basis of Presentation</t>
  </si>
  <si>
    <t>a) Basis of presentation The accompanying consolidated financial statements
are prepared in accordance with accounting principles generally accepted in the United States of America ("US GAAP").
The consolidated financial statements include the financial statements of the Company and its subsidiaries, all of which are wholly
owned. All significant inter-company transactions and are eliminated upon consolidation.</t>
  </si>
  <si>
    <t>b)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gaming industry.</t>
  </si>
  <si>
    <t>Long-Lived Assets</t>
  </si>
  <si>
    <t>c)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t>
  </si>
  <si>
    <t>Investments in non-consolidated entities</t>
  </si>
  <si>
    <t>o) 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2336414 Ontario
Inc. and Veneto Banca were accounted for using the cost method of accounting. The Company monitors its investment for impairment
at least annually and make appropriate reductions in the carrying value if it determines that an impairment charge is required
based on qualitative and quantitative information.</t>
  </si>
  <si>
    <t>Derivative Financial Instruments</t>
  </si>
  <si>
    <t>d)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Currency translation</t>
  </si>
  <si>
    <t>e) Currency translation Since the Company's subsidiary operates in
Italy, the subsidiary's functional currency is the Euro. In the consolidated financial statements, revenue and expense accounts
are translated at the average rates during the period, and assets and liabilities are translated at year-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t>
  </si>
  <si>
    <t>Revenue Recognition</t>
  </si>
  <si>
    <t>f) Revenue Recognition Revenues from sports-betting, casino, cash
and skill games; slots, bingo and horse race wagers represent the gross pay-ins (also referred to as Turnover) from customers less
gaming taxes and payouts to customers. Revenues are recorded when the game is closed. In addition, the Company receives commissions
from the sale of scratch tickets and other lottery games. Commissions are recorded when the ticket for scratch off tickets and
lottery tickets are sold.</t>
  </si>
  <si>
    <t>Earnings Per Share</t>
  </si>
  <si>
    <t xml:space="preserve">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These potentially dilutive securities were not included in the calculation
of loss per share for the years ended December 31, 2015 and 2014, thus the effect would have been anti-dilutive. Accordingly, basic
and diluted loss per common share is the same for all periods presented. </t>
  </si>
  <si>
    <t>Business combinations</t>
  </si>
  <si>
    <t>h)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si>
  <si>
    <t>Cash and Cash Equivalents</t>
  </si>
  <si>
    <t>i) Cash and equivalents The Company considers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
The Company has no cash equivalents as of December 31, 2015 and 2014. The Company primarily places its cash with
high-credit quality financial institutions, one of which is located in the United States and is insured by the Federal Deposit
Insurance Corporation for up to $250,000 and another which is located in Italy and is insured by the Italian government.</t>
  </si>
  <si>
    <t>Gaming accounts receivable &amp; allowance for doubtful accounts</t>
  </si>
  <si>
    <t>j) Gaming accounts receivable &amp; allowance
for doubtful accounts Gaming accounts receivable represents gaming
deposits made by customers to their gaming accounts either directly by credit card, bank wire, e-wallet or other accepted method
through one of our websites or indirectly in cash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has determined
that an allowance for doubtful accounts for the amount of EUR 319,530 (approximately U.S. $354,678) is needed for the gaming accounts
receivable balances as of December 31, 2015. The Company does not require collateral to support customer receivables.</t>
  </si>
  <si>
    <t>Gaming balances</t>
  </si>
  <si>
    <t>k) Gaming account balances Gaming account balances represent customer
balances, including winnings and deposits, that are held as credits in gaming accounts and have not as of yet been used or withdrawn
by the customers. Customers can request payment from the Company at any time and the payment to customers can be made through bank
wire, credit card, or actual cash disbursement from one of our locations. Gaming account credit balances are non-interest bearing.</t>
  </si>
  <si>
    <t xml:space="preserve">l) 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Trademarks / names 14 years
Office equipment 5 years
Office furniture 8 1/3 years
Signs and displays 5 years </t>
  </si>
  <si>
    <t>Intangible Assets</t>
  </si>
  <si>
    <t>m) Intangible Assets Intangible assets are amortized on a straight-line
basis over their remaining useful life and consist of the following:\
Websites 5 years
ADM license 7 years
Location contracts 7 years
Customer relationships 15 years We evaluate intangible assets for impairment
on an annual basis, and do so during the last month of each year and at an interim date if indications of impairment exist. Intangible
asset impairment is determined by comparing the fair value of the asset to its carrying amount with an impairment being recognized
only where the fair value is less than carrying value.</t>
  </si>
  <si>
    <t>Fair Value of Financial Instruments</t>
  </si>
  <si>
    <t xml:space="preserve">n)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 term
investments, prepaid expenses, accounts receivables, and sundry assets, accounts payable and accrued charges, gaming account balance,
and advances from shareholder approximate fair value because of the short term maturity of these financial instruments. The warrant liabilities and derivative liability
in connection with the conversion feature of the convertible debt are classified as a level 3 liability, and are the only financial
liability measured at fair value on a recurring basis. The change in the Level 3 financial instrument
is as follows:
Balance at December 31, 2013
Issued during the year ended December 31, 2014 $ 16,630
Change in fair value recognized in operations (1,233 )
Balance at December 31, 2014 15,397
Issued during the year ended December 31, 2015 54,520
Exercised during the year ended December 31, 2015 (64,350 )
Change in fair value recognized in operations 22,808
Balance at December 31, 2015 $ 28,375 </t>
  </si>
  <si>
    <t>Leases</t>
  </si>
  <si>
    <t>p) Leases Leases are reviewed and classified as capital
or operating at their inception in accordance with ASC Topic 840, Accounting for Leases. For leases that contain rent escalations,
the Company records rent expense on the straight line method. The difference between rent expense recorded and the amount paid
is credited or charged to deferred rent account and is included in accrued expenses and other current liabilities. All lease agreements of the Company as lessees
are accounted for as operating leases as of December 31, 2015 and 2014.</t>
  </si>
  <si>
    <t xml:space="preserve">q)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0 forward
are open and subject to examination. The Company is not currently under examination and it has not been notified of a pending examination. </t>
  </si>
  <si>
    <t>Promotion, Marketing, and Advertising Costs</t>
  </si>
  <si>
    <t>r) Promotion, Marketing, and Advertising Costs The costs of promotion, marketing, and advertising
are charged to expense as incurred.</t>
  </si>
  <si>
    <t>Comprehensive Income (Loss)</t>
  </si>
  <si>
    <t>s)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foreign currency translation adjustments and changes in market value of future contracts
that qualify as a hedge; and negative equity adjustments.</t>
  </si>
  <si>
    <t>Use of estimates</t>
  </si>
  <si>
    <t>t)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our common stock, the collectability of receivables and advances and deferred taxes and related valuation
allowances. Certain of our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Recent Accounting Pronouncements</t>
  </si>
  <si>
    <t>u) Recent Accounting Pronouncements There are no recently issued accounting standards
that are expected to have a material effect on our financial condition, results of operations or cash flows.</t>
  </si>
  <si>
    <t>Summary of Significant Accounting Policies (Tables)</t>
  </si>
  <si>
    <t>Property, plant and equipment useful life</t>
  </si>
  <si>
    <t xml:space="preserve">Trademarks / names 14 years
Office equipment 5 years
Office furniture 8 1/3 years
Signs and displays 5 years </t>
  </si>
  <si>
    <t>Intangible assets useful life</t>
  </si>
  <si>
    <t xml:space="preserve">Websites 5 years
ADM license 7 years
Location contracts 7 years
Customer relationships 15 years </t>
  </si>
  <si>
    <t>Level 3 Fair Value Measurements</t>
  </si>
  <si>
    <t xml:space="preserve">Balance at December 31, 2013
Issued during the year ended December 31, 2014 $ 16,630
Change in fair value recognized in operations (1,233 )
Balance at December 31, 2014 15,397
Issued during the year ended December 31, 2015 54,520
Exercised during the year ended December 31, 2015 (64,350 )
Change in fair value recognized in operations 22,808
Balance at December 31, 2015 $ 28,375 </t>
  </si>
  <si>
    <t>Acquisition of Offline (Land-based) Gaming Assets (Tables)</t>
  </si>
  <si>
    <t>Preliminary Purchase Price allocation: Multigioco Srl.</t>
  </si>
  <si>
    <t xml:space="preserve">Useful life
Current Assets $ 441,049
Property, plant and equipment 22,779 4  10 years
Investment 442,376
Identifiable intangible assets
Trademarks / names: 110,000 14 years
Websites: 40,000 5 years
AAMS license: 490,000 7 years
Location contracts: 1.000,000 7 years
Customer relationships: 440,000 15 years
Total identifiable intangible assets $ 2.080.000
Liabilities assumed (1,554,743 )
Total identifiable assets less net liabilities $ 1,461,461
Goodwill 179,239
Total purchase price $ 1,640,700 </t>
  </si>
  <si>
    <t>Preliminary Purchase Price allocation: Rifa Srl. And Newgioco Srl</t>
  </si>
  <si>
    <t xml:space="preserve">Useful life
Total property, plant and equipment $ 62,693 4  10 years
Identifiable intangible assets
Bersani license: 36,519 1.5 years
Monti license: 36,519 1.5 years
Corner concession rights: 57,381 5 years
Agency concession rights: 226,327 5 years
Customer relationships: 346,931 15 years
Total identifiable intangible assets 703,677
Net Liabilities assumed (18,895 )
Total identifiable assets less net liabilities 747,475
Goodwill 81,079
Total purchase price $ 828,554 </t>
  </si>
  <si>
    <t>Unaudited pro forma</t>
  </si>
  <si>
    <t>Year Ended
December 31,
2014
Revenue $ 5,694,313
Costs and expenses (6,423,165 )
Other income (expenses) (1,573,897 )
Income tax (8,609 )
Net income (loss) $ (2,311,358 )</t>
  </si>
  <si>
    <t>Investment in Non-consolidated Entities (Tables)</t>
  </si>
  <si>
    <t>Non-consolidated entities</t>
  </si>
  <si>
    <t xml:space="preserve">December 31, December 31,
2015 2014
2336414 Ontario Inc $ 875,459 $ 875,459
Banca Veneto 6,729 40,594
882,188 916,053
Less impairment (875,459 ) (875,459 )
Total investment in non-consolidated entities $ 6,729 $ 40,594 </t>
  </si>
  <si>
    <t>Deposits on Acquisitions (Tables)</t>
  </si>
  <si>
    <t>Deposits On Acquisitions Tables</t>
  </si>
  <si>
    <t xml:space="preserve">December 31, December 31,
2015 2014
Acquisition of Rifa Srl. $  $ 62,698
Acquisition of Streamlogue Holdings Ltd. 750,929 655,976
750,929 718,674
Less allowance for doubtful account (750,929 ) (655,976 )
$  $ 62,698 </t>
  </si>
  <si>
    <t>Related party transactions and balances (Tables)</t>
  </si>
  <si>
    <t xml:space="preserve">December 31, December 31,
2015 2014
Gold Street Capital Corp. $ 138,228 $ 17,086
Doriana Gianfelici 53,447 48,631
Total advances from stockholders $ 191,675 $ 65,717 </t>
  </si>
  <si>
    <t>Debentures and Debenture Warrants (Tables)</t>
  </si>
  <si>
    <t>Debentures And Debenture Warrants Tables</t>
  </si>
  <si>
    <t>Debentures outstanding</t>
  </si>
  <si>
    <t xml:space="preserve">December 31, 2015 December 31, 2014
April 2, 2015 Debentures
net of discount of $2,687 $ 40,336 $ 
April 27, 2015 Debentures
net of discount of $2,816 31,602 
July 9, 2015 Debentures
net of discount of $14,090 40,910 
December 17, 2014 Debentures
net of discount of $8,654 (2014)  141,346
$ 112,848 $ 141,346 </t>
  </si>
  <si>
    <t>Promissory Notes Payable (Tables)</t>
  </si>
  <si>
    <t>Convertible Promissory Note</t>
  </si>
  <si>
    <t>December 31, December 31,
2015 2014
Braydon Captial Corp. $ 186,233 $ 
2336414 Ontario Inc. 108,135 436,796
$ 294,368 $ 436,796</t>
  </si>
  <si>
    <t>Warrants (Tables)</t>
  </si>
  <si>
    <t>Debenture</t>
  </si>
  <si>
    <t xml:space="preserve">Debenture Fair Value
July 9, 2014 $ 7,630
December 17, 2014 $ 8,999
April 2, 2015 $ 4,291
April 27, 2015 $ 4,264
June 18, 2015 $ 45,964 </t>
  </si>
  <si>
    <t>Weighted average assumptions</t>
  </si>
  <si>
    <t>Common
Warrant Exercise Stock Dividend Interest Forfeiture
Date Price per/sh Price per/sh Volatility Term Yield Rate Risk
July 9, 2014 $ 1.00 $ 1.09 628 % 2 yrs 0 % 0.91 % 0 %
December 17, 2014 $ 1.50 $ 0.60 580 % 2 yrs 0 % 0.91 % 0 %
April 2, 2015 $ 1.25 $ 0.90 392 % 2 yrs 0 % 0.91 % 0 %
April 27, 2015 $ 1.25 $ 1.10 392 % 2 yrs 0 % 0.91 % 0 %
June 18, 2015 $ 1.00 $ 0.80 392 % 3 yrs 0 % 0.91 % 0 %</t>
  </si>
  <si>
    <t xml:space="preserve">Weighted Average Weighted
Warrant Exercise Price Average
Shares Per Common Share Life
Outstanding at January 1, 2014   
Issued 22,000 $ 1.34 2.00
Exercised   
Expired   
Outstanding at January 1, 2015 22,000 $ 1.34 1.85
Issued 66,200 $ 1.25 1.29
Exercised 57,500 $ 1.03 
Expired   
Outstanding at December 31, 2015 30,700 $ 1.32 1.02
Exercisable at December 31, 2015 30,700 $ 1.32 1.02 </t>
  </si>
  <si>
    <t>Black-scholes modle</t>
  </si>
  <si>
    <t>Exercises price $1 - $1.50
Common stock price per share $1.15
Volatility 264.12 %
Weighted average life 1.02 years
Dividend yield 0 %
Interest rate 0.91 %
Forfeiture risk 0 %</t>
  </si>
  <si>
    <t>Revenues (Tables)</t>
  </si>
  <si>
    <t>Year Ended Year Ended
December 31, December 31,
2015 2014
Turnover
Turnover web-based $ 72,671,853 $ 30,445,330
Turnover land-based 4,685,660 
Total Turnover $ 77,357,513 $ 30,445,330
Winnings/Payouts
Winnings web-based 67,722,378 28,330,799
Winnings land-based 3,758,216 
Total Winnings/payouts 71,480,594 28,330,799
Gross Gaming Revenues $ 5,876,919 $ 2,114,531
Less: ADM Gaming Taxes 1,169,322 382,310
Net Gaming Revenues $ 4,707,597 $ 1,732,221
Add: Commission Revenues 165,305 9,310
Total Revenues $ 4,872,902 $ 1,741,531</t>
  </si>
  <si>
    <t>Income Taxes (Tables)</t>
  </si>
  <si>
    <t>Income Taxes Tables</t>
  </si>
  <si>
    <t>Reconciliation of income tax expense</t>
  </si>
  <si>
    <t xml:space="preserve">Year Ended,
2015 2014
U.S. Statutory rate $ (695,335 ) $ (730,328 )
Tax rate difference between Italy and U.S. 2,844 (42,317 )
Change in Valuation Allowance 685,233 777,736
Permanent difference 43,249 
Effective tax rate $ 35,991 5,091 </t>
  </si>
  <si>
    <t>Deferred tax assets</t>
  </si>
  <si>
    <t xml:space="preserve">December 31,
2015 2014
Net loss carryforward  Foreign $ 6,906 
Net loss carryforward  US 3,097,131 2,563,068
3,104,037 2,563,068
Less valuation allowance (3,104,037 ) (2,563,068 )
Deferred tax assets   </t>
  </si>
  <si>
    <t>Provisions for income taxes</t>
  </si>
  <si>
    <t>Going Concern (Details)</t>
  </si>
  <si>
    <t>Dec. 31, 2015USD ($)</t>
  </si>
  <si>
    <t>Going Concern Details</t>
  </si>
  <si>
    <t>Working capital deficit</t>
  </si>
  <si>
    <t>Summary of Significant Accounting Policies (Details)</t>
  </si>
  <si>
    <t>Federal Deposit Insurance Corporation</t>
  </si>
  <si>
    <t>Allowance for doubtful accounts</t>
  </si>
  <si>
    <t>Summary of Significant Accounting Policies (Details 1) - USD ($)</t>
  </si>
  <si>
    <t>Change in the Level 3 financial instrument</t>
  </si>
  <si>
    <t>Beginnng Balance</t>
  </si>
  <si>
    <t>Issued during the year</t>
  </si>
  <si>
    <t>Exercised during the year</t>
  </si>
  <si>
    <t>Change in fair value recognized in operations</t>
  </si>
  <si>
    <t>Ending Balance</t>
  </si>
  <si>
    <t>Acquisition of Offline (Land-based) Gaming Assets (Details Narrative)</t>
  </si>
  <si>
    <t>Dec. 31, 2015USD ($)$ / sharesshares</t>
  </si>
  <si>
    <t>Dec. 31, 2015EUR (€)shares</t>
  </si>
  <si>
    <t>Dec. 31, 2014shares</t>
  </si>
  <si>
    <t>Business Acquisition [Line Items]</t>
  </si>
  <si>
    <t>Share issued for acquisition | shares</t>
  </si>
  <si>
    <t>Multigioco Srl. [Member]</t>
  </si>
  <si>
    <t>Ownership</t>
  </si>
  <si>
    <t>100.00%</t>
  </si>
  <si>
    <t>Purchase price</t>
  </si>
  <si>
    <t>Price per share | $ / shares</t>
  </si>
  <si>
    <t>Payable amount</t>
  </si>
  <si>
    <t>Shares reacquired | shares</t>
  </si>
  <si>
    <t>[1]</t>
  </si>
  <si>
    <t>Purchase price deposits | $</t>
  </si>
  <si>
    <t>Rifa Srl. [Member]</t>
  </si>
  <si>
    <t>Payments of debt</t>
  </si>
  <si>
    <t>Purchase price deposits</t>
  </si>
  <si>
    <t>New Gioco [Member]</t>
  </si>
  <si>
    <t>[2]</t>
  </si>
  <si>
    <t>Number of installments</t>
  </si>
  <si>
    <t>Installment amount</t>
  </si>
  <si>
    <t>Forgiveness of debt</t>
  </si>
  <si>
    <t>Additional deposits</t>
  </si>
  <si>
    <t>Additional deposits | $</t>
  </si>
  <si>
    <t>49%</t>
  </si>
  <si>
    <t>New Gioco is an Italian gaming company which is 50% owned by Laura Tabacco an Italian citizen and 50% owned by Beniamino Gianfelici who along with his daughter, owned 100% of Multigioco prior to its acquisition by Empire.</t>
  </si>
  <si>
    <t>Acquisition of Offline (Land-based) Gaming Assets - Preliminary Purchase Price allocation Mulitgioco Srl. (Details) - Gaming Assets:Multigioco Srl [Member]</t>
  </si>
  <si>
    <t>Property, Plant and Equipment</t>
  </si>
  <si>
    <t>Investment</t>
  </si>
  <si>
    <t>Identifiable intangible assets</t>
  </si>
  <si>
    <t>Liabilities assumed</t>
  </si>
  <si>
    <t>Net</t>
  </si>
  <si>
    <t>Trademarks/names [Member]</t>
  </si>
  <si>
    <t>Useful life</t>
  </si>
  <si>
    <t>14 years</t>
  </si>
  <si>
    <t>Websites [Member]</t>
  </si>
  <si>
    <t>5 years</t>
  </si>
  <si>
    <t>AAMS license [Member]</t>
  </si>
  <si>
    <t>7 years</t>
  </si>
  <si>
    <t>Location Contracts [Member]</t>
  </si>
  <si>
    <t>Customer relationships [Member]</t>
  </si>
  <si>
    <t>15 years</t>
  </si>
  <si>
    <t>Property and Equipment [Member] | Minimum [Member]</t>
  </si>
  <si>
    <t>Useful Life</t>
  </si>
  <si>
    <t>4 years</t>
  </si>
  <si>
    <t>Property and Equipment [Member] | Maximum [Member]</t>
  </si>
  <si>
    <t>10 years</t>
  </si>
  <si>
    <t>Acquisition of Offline (Land-based) Gaming Assets - Preliminary Purchase Price allocation Rifa Srl. and Newgioco Srl. (Details) - Gaming Assets:Rifa Srl and Newgioco Srl [Member]</t>
  </si>
  <si>
    <t>Net Liabilities assumed</t>
  </si>
  <si>
    <t>Total identifiable assets less net liabilities</t>
  </si>
  <si>
    <t>Bersani License [Member]</t>
  </si>
  <si>
    <t>1 year 6 months</t>
  </si>
  <si>
    <t>Monti License [Member]</t>
  </si>
  <si>
    <t>Corner Concession Rights [Member]</t>
  </si>
  <si>
    <t>Agency concesiion rights [Member]</t>
  </si>
  <si>
    <t>Acquisition of Offline (Land-based) Gaming Assets - Proforma Acqusitions (Details)</t>
  </si>
  <si>
    <t>Dec. 31, 2014USD ($)</t>
  </si>
  <si>
    <t>Business Combinations [Abstract]</t>
  </si>
  <si>
    <t>Costs and expenses</t>
  </si>
  <si>
    <t>Other income (expenses)</t>
  </si>
  <si>
    <t>Income tax</t>
  </si>
  <si>
    <t>Net income (loss)</t>
  </si>
  <si>
    <t>Deposits on Acquisitions (Details)</t>
  </si>
  <si>
    <t>Dec. 31, 2014EUR (€)</t>
  </si>
  <si>
    <t>Business Combination, Separately Recognized Transactions [Line Items]</t>
  </si>
  <si>
    <t>Acquisition</t>
  </si>
  <si>
    <t>Less allowance for doubtful account</t>
  </si>
  <si>
    <t>Streamlogue Holdings Ltd. [Member]</t>
  </si>
  <si>
    <t>Acquisition of Rifa Srl. [Member]</t>
  </si>
  <si>
    <t>Deposits on Acquisitions (Details Narrative) - Streamlogue Holdings Ltd. [Member]</t>
  </si>
  <si>
    <t>Dec. 31, 2015EUR (€)</t>
  </si>
  <si>
    <t>Debts assumed</t>
  </si>
  <si>
    <t>Share of company's payables</t>
  </si>
  <si>
    <t>Investment in Non-consolidated Entities - Non-consolidated entities (Details) - USD ($)</t>
  </si>
  <si>
    <t>Total investment in non-consolidated entities</t>
  </si>
  <si>
    <t>Less impairment</t>
  </si>
  <si>
    <t>Net investment in non-consolidated entities</t>
  </si>
  <si>
    <t>2336414 Ontario Inc. [Member]</t>
  </si>
  <si>
    <t>Banca Veneto</t>
  </si>
  <si>
    <t>CDN $1,000,000 - representing 666,664 common shares or 2.3%</t>
  </si>
  <si>
    <t>Line of Credit-Bank (Details Narrative)</t>
  </si>
  <si>
    <t>Multgioco [Member]</t>
  </si>
  <si>
    <t>Line of credit</t>
  </si>
  <si>
    <t>Interest rate</t>
  </si>
  <si>
    <t>5.00%</t>
  </si>
  <si>
    <t>Rifa [Member]</t>
  </si>
  <si>
    <t>Related party transactions and balances - Related party (Details) - USD ($)</t>
  </si>
  <si>
    <t>Related Party Transaction [Line Items]</t>
  </si>
  <si>
    <t>Balance of advances from stockholders</t>
  </si>
  <si>
    <t>Gold Street Capital Corp. [Member]</t>
  </si>
  <si>
    <t>Doriana Gianfelici [Member]</t>
  </si>
  <si>
    <t>Related party transactions and balances (Details Narrative)</t>
  </si>
  <si>
    <t>Advance from related party</t>
  </si>
  <si>
    <t>Related Party [Member]</t>
  </si>
  <si>
    <t>Debt repaid</t>
  </si>
  <si>
    <t>Shares issued for debt, shares | shares</t>
  </si>
  <si>
    <t>Share price | $ / shares</t>
  </si>
  <si>
    <t>Shares issued for debt, amount</t>
  </si>
  <si>
    <t>Braydon Capital Corp. [Member]</t>
  </si>
  <si>
    <t>2.00%</t>
  </si>
  <si>
    <t>Promissory note</t>
  </si>
  <si>
    <t>Braydon Capital Corp.Addtional [Member]</t>
  </si>
  <si>
    <t>1.00%</t>
  </si>
  <si>
    <t>Due from affiliates (Details Narrative) - 12 months ended Dec. 31, 2015 - New Gioco [Member]</t>
  </si>
  <si>
    <t>USD ($)</t>
  </si>
  <si>
    <t>EUR (€)</t>
  </si>
  <si>
    <t>Investments in and Advances to Affiliates [Line Items]</t>
  </si>
  <si>
    <t>Credit payment by New Gioco</t>
  </si>
  <si>
    <t>Stockholders Equity (Details Narrative) (Details Narrative) - USD ($)</t>
  </si>
  <si>
    <t>Merriman Capital [Member]</t>
  </si>
  <si>
    <t>Retainer fee, shares</t>
  </si>
  <si>
    <t>Retainer fee</t>
  </si>
  <si>
    <t>CorCapital Inc [Member]</t>
  </si>
  <si>
    <t>Shares issued for debt, shares</t>
  </si>
  <si>
    <t>Share price</t>
  </si>
  <si>
    <t>National Securities Corp. [Member]</t>
  </si>
  <si>
    <t>Unamortized balance prepaid expense</t>
  </si>
  <si>
    <t>JH Darbie [Member]</t>
  </si>
  <si>
    <t>Braydon Capital Corp [Member]</t>
  </si>
  <si>
    <t>Debentures and Debenture Warrants (Details) - USD ($)</t>
  </si>
  <si>
    <t>April 2, 2015 [Member]</t>
  </si>
  <si>
    <t>April 27, 2015 [Member]</t>
  </si>
  <si>
    <t>Debt discount</t>
  </si>
  <si>
    <t>July 9, 2015 [Member]</t>
  </si>
  <si>
    <t>December 17, 2014 [Member]</t>
  </si>
  <si>
    <t>Debentures and Debenture Warrants (Details Narrative)</t>
  </si>
  <si>
    <t>Issue Value</t>
  </si>
  <si>
    <t>Proceeds from debentures/convertible notes</t>
  </si>
  <si>
    <t>Number of debentures</t>
  </si>
  <si>
    <t>5 debentures issued</t>
  </si>
  <si>
    <t>Debenture purchased</t>
  </si>
  <si>
    <t>15.00%</t>
  </si>
  <si>
    <t>Warrants | shares</t>
  </si>
  <si>
    <t>Warrant price | $ / shares</t>
  </si>
  <si>
    <t>Discount</t>
  </si>
  <si>
    <t xml:space="preserve"> a 25% discount to the offering price of common
shares</t>
  </si>
  <si>
    <t>Commissions payments</t>
  </si>
  <si>
    <t>Payment on debentures</t>
  </si>
  <si>
    <t>April 2, 2015 [Member] | CDN</t>
  </si>
  <si>
    <t>4 debentures issued</t>
  </si>
  <si>
    <t>Unamortized discount</t>
  </si>
  <si>
    <t>April 27, 2015 [Member] | CDN</t>
  </si>
  <si>
    <t>June 18, 2015 [Member]</t>
  </si>
  <si>
    <t>Original Issue Discount Percentage</t>
  </si>
  <si>
    <t>10.00%</t>
  </si>
  <si>
    <t>Original Issue Discount</t>
  </si>
  <si>
    <t>Legal fees</t>
  </si>
  <si>
    <t>Investor notes issued</t>
  </si>
  <si>
    <t>Number of notes</t>
  </si>
  <si>
    <t>Commissions, share issued | shares</t>
  </si>
  <si>
    <t>Accrued Commissions</t>
  </si>
  <si>
    <t>Shares issued | shares</t>
  </si>
  <si>
    <t>24.00%</t>
  </si>
  <si>
    <t>Warrant per debenture | shares</t>
  </si>
  <si>
    <t>Accrued interest</t>
  </si>
  <si>
    <t>Debentures and Debenture Warrants (Details Narrative) (Parenthetical)</t>
  </si>
  <si>
    <t>Terms</t>
  </si>
  <si>
    <t>The Note is convertible to shares
of common stock of the Company at a price equal to the lower of $0.80 or 60% of the lowest trading price of the Companys
common stock during the 20 consecutive trading days prior to the date on which the Investor elects to convert all or part of the
Note.</t>
  </si>
  <si>
    <t>Promissory Notes Payable - Convertible Promissory Note (Details) - USD ($)</t>
  </si>
  <si>
    <t>Promissory Notes Payable (Details Narrative)</t>
  </si>
  <si>
    <t>1 Months Ended</t>
  </si>
  <si>
    <t>Feb. 28, 2015CAD</t>
  </si>
  <si>
    <t>Jan. 31, 2015CAD</t>
  </si>
  <si>
    <t>Dec. 31, 2014CAD</t>
  </si>
  <si>
    <t>Dec. 31, 2015USD ($)shares</t>
  </si>
  <si>
    <t>Dec. 31, 2015CADshares</t>
  </si>
  <si>
    <t>Debt Instrument [Line Items]</t>
  </si>
  <si>
    <t>Promissory note payable | $</t>
  </si>
  <si>
    <t>Common shares owned | shares</t>
  </si>
  <si>
    <t>Payments on Promissory Note</t>
  </si>
  <si>
    <t>2336414 Ontario Inc.</t>
  </si>
  <si>
    <t>Fair Value Debenture (Details)</t>
  </si>
  <si>
    <t>Debt Conversion [Line Items]</t>
  </si>
  <si>
    <t>Fair value of debenture</t>
  </si>
  <si>
    <t>December 17, 2014 Warrant [Member]</t>
  </si>
  <si>
    <t>July 9, 2014 Warrant [Member]</t>
  </si>
  <si>
    <t>Warrants - Weighted average assumptions (Details)</t>
  </si>
  <si>
    <t>Dec. 31, 2015$ / shares</t>
  </si>
  <si>
    <t>Fair Value, Concentration of Risk, Financial Statement Captions [Line Items]</t>
  </si>
  <si>
    <t>Exercise price</t>
  </si>
  <si>
    <t>Common stock price per warrant</t>
  </si>
  <si>
    <t>Volatility</t>
  </si>
  <si>
    <t>628.00%</t>
  </si>
  <si>
    <t>Term</t>
  </si>
  <si>
    <t>2 years</t>
  </si>
  <si>
    <t>Dividend yield</t>
  </si>
  <si>
    <t>0.00%</t>
  </si>
  <si>
    <t>0.91%</t>
  </si>
  <si>
    <t>Risk of forfeiture</t>
  </si>
  <si>
    <t>580.00%</t>
  </si>
  <si>
    <t>392.00%</t>
  </si>
  <si>
    <t>3 years</t>
  </si>
  <si>
    <t>Warrants (Details) - Warrant [Member] - $ / shares</t>
  </si>
  <si>
    <t>Warrant Shares [Rollforward]</t>
  </si>
  <si>
    <t>Outstanding at beginning of period</t>
  </si>
  <si>
    <t>Issued during the period</t>
  </si>
  <si>
    <t>Excercised during the period</t>
  </si>
  <si>
    <t>Outstanding and exercisable at end of period</t>
  </si>
  <si>
    <t>Weighted Average Exercise Price Per Common Share</t>
  </si>
  <si>
    <t>Outstanding atbeginning of period</t>
  </si>
  <si>
    <t>Exercised during the period</t>
  </si>
  <si>
    <t>Weighted Average Life per Warrant</t>
  </si>
  <si>
    <t>1 year 8 months 5 days</t>
  </si>
  <si>
    <t>Issued</t>
  </si>
  <si>
    <t>1 year 2 months 9 days</t>
  </si>
  <si>
    <t>1 year 2 days</t>
  </si>
  <si>
    <t>Warrants (Details Narrative 2) - Warrant [Member]</t>
  </si>
  <si>
    <t>264.12%</t>
  </si>
  <si>
    <t>Weighted average life</t>
  </si>
  <si>
    <t>Minimum [Member]</t>
  </si>
  <si>
    <t>Maximum [Member]</t>
  </si>
  <si>
    <t>Revenues (Details) - USD ($)</t>
  </si>
  <si>
    <t>Gaming Revenues</t>
  </si>
  <si>
    <t>Total Turnover</t>
  </si>
  <si>
    <t>Less: Winnings/payouts</t>
  </si>
  <si>
    <t>Gross Gaming Revenues</t>
  </si>
  <si>
    <t>Less: AAMS Gaming Taxes</t>
  </si>
  <si>
    <t>Net Gaming Revenues</t>
  </si>
  <si>
    <t>Add: Commission Revenues</t>
  </si>
  <si>
    <t>Web-based [Member]</t>
  </si>
  <si>
    <t>Land-based [Member]</t>
  </si>
  <si>
    <t>Income Taxes (Details Narrative)</t>
  </si>
  <si>
    <t>Net operating loss carryforward</t>
  </si>
  <si>
    <t>Italy corporate tax rate</t>
  </si>
  <si>
    <t>32.32%</t>
  </si>
  <si>
    <t>U.S. statutory rate</t>
  </si>
  <si>
    <t>35.00%</t>
  </si>
  <si>
    <t>IRES at 27.5% plus IRAP ordinary at 4.82%</t>
  </si>
  <si>
    <t>Income Taxes (Details 1) - USD ($)</t>
  </si>
  <si>
    <t>U.S. statutory rate of 35%</t>
  </si>
  <si>
    <t>Tax rate difference between Italy and U.S.</t>
  </si>
  <si>
    <t>Change in valuation allowance</t>
  </si>
  <si>
    <t>Permanent difference</t>
  </si>
  <si>
    <t>Income tax expense</t>
  </si>
  <si>
    <t>Income Taxes (Details 2) - USD ($)</t>
  </si>
  <si>
    <t>Income Taxes Details 2</t>
  </si>
  <si>
    <t>Current</t>
  </si>
  <si>
    <t>Deferred</t>
  </si>
  <si>
    <t>Income Taxes (Details 3) - USD ($)</t>
  </si>
  <si>
    <t>Income Taxes Details 3</t>
  </si>
  <si>
    <t>Net loss carryforward- Foreign</t>
  </si>
  <si>
    <t>Net loss carryforward-US</t>
  </si>
  <si>
    <t>Net loss carryforward</t>
  </si>
  <si>
    <t>Valuation allowance</t>
  </si>
  <si>
    <t>Subsequent events (Details) - Subsequent Event [Member] - USD ($)</t>
  </si>
  <si>
    <t>Mar. 14, 2016</t>
  </si>
  <si>
    <t>Feb. 29, 2016</t>
  </si>
  <si>
    <t>Apr. 02, 2016</t>
  </si>
  <si>
    <t>Private Placement</t>
  </si>
  <si>
    <t>Proceeds from private placement</t>
  </si>
  <si>
    <t>Comissions</t>
  </si>
  <si>
    <t>12.00%</t>
  </si>
  <si>
    <t>Warrant price</t>
  </si>
  <si>
    <t>Shares issued for agreeement</t>
  </si>
  <si>
    <t>$28770</t>
  </si>
  <si>
    <t>Subsequent events (Details) (Parenthetical)</t>
  </si>
  <si>
    <t>Subsequent Event [Member]</t>
  </si>
  <si>
    <t>Warrant terms</t>
  </si>
  <si>
    <t xml:space="preserve"> If the investor elects to exercise the warrant on a cashless basis, the Company will
issue a warrant in substantially identical form to the Warrant to purchase an additional 65,518 shares that must be exercised at
a price of $2 per share in cash for each two warrant shares exercised on a cashless basis. In the event that the price of the Company's
Common Stock for a period of ten consecutive trading days closes at more than $4.00 per share, the Company may accelerate the Investor's
right to exercise the Warrant Shares remaining on a cashless basi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803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613780</v>
      </c>
    </row>
    <row r="15" spans="1:4">
      <c r="A15" s="4" t="s">
        <v>25</v>
      </c>
      <c r="C15" s="6" t="n">
        <v>24126088</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4</v>
      </c>
      <c r="B1" s="2" t="s">
        <v>1</v>
      </c>
    </row>
    <row r="2" spans="1:2">
      <c r="B2" s="2" t="s">
        <v>2</v>
      </c>
    </row>
    <row r="3" spans="1:2">
      <c r="A3" s="3" t="s">
        <v>192</v>
      </c>
    </row>
    <row r="4" spans="1:2">
      <c r="A4" s="4" t="s">
        <v>44</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9</v>
      </c>
      <c r="B1" s="2" t="s">
        <v>1</v>
      </c>
    </row>
    <row r="2" spans="1:2">
      <c r="B2" s="2" t="s">
        <v>2</v>
      </c>
    </row>
    <row r="3" spans="1:2">
      <c r="A3" s="3" t="s">
        <v>205</v>
      </c>
    </row>
    <row r="4" spans="1:2">
      <c r="A4" s="4" t="s">
        <v>39</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7363</v>
      </c>
      <c r="C3" s="7" t="n">
        <v>422276</v>
      </c>
    </row>
    <row r="4" spans="1:3">
      <c r="A4" s="4" t="s">
        <v>35</v>
      </c>
      <c r="B4" s="4" t="s">
        <v>36</v>
      </c>
      <c r="C4" s="6" t="n">
        <v>62698</v>
      </c>
    </row>
    <row r="5" spans="1:3">
      <c r="A5" s="4" t="s">
        <v>37</v>
      </c>
      <c r="B5" s="7" t="n">
        <v>178151</v>
      </c>
      <c r="C5" s="6" t="n">
        <v>371644</v>
      </c>
    </row>
    <row r="6" spans="1:3">
      <c r="A6" s="4" t="s">
        <v>38</v>
      </c>
      <c r="B6" s="7" t="n">
        <v>315666</v>
      </c>
      <c r="C6" s="6" t="n">
        <v>393224</v>
      </c>
    </row>
    <row r="7" spans="1:3">
      <c r="A7" s="4" t="s">
        <v>39</v>
      </c>
      <c r="B7" s="4" t="s">
        <v>36</v>
      </c>
      <c r="C7" s="6" t="n">
        <v>256251</v>
      </c>
    </row>
    <row r="8" spans="1:3">
      <c r="A8" s="4" t="s">
        <v>40</v>
      </c>
      <c r="B8" s="4" t="s">
        <v>36</v>
      </c>
      <c r="C8" s="6" t="n">
        <v>389536</v>
      </c>
    </row>
    <row r="9" spans="1:3">
      <c r="A9" s="4" t="s">
        <v>41</v>
      </c>
      <c r="B9" s="7" t="n">
        <v>36725</v>
      </c>
      <c r="C9" s="6" t="n">
        <v>16676</v>
      </c>
    </row>
    <row r="10" spans="1:3">
      <c r="A10" s="4" t="s">
        <v>42</v>
      </c>
      <c r="B10" s="6" t="n">
        <v>687905</v>
      </c>
      <c r="C10" s="7" t="n">
        <v>1912305</v>
      </c>
    </row>
    <row r="11" spans="1:3">
      <c r="A11" s="3" t="s">
        <v>43</v>
      </c>
    </row>
    <row r="12" spans="1:3">
      <c r="A12" s="4" t="s">
        <v>44</v>
      </c>
      <c r="B12" s="6" t="n">
        <v>232013</v>
      </c>
      <c r="C12" s="4" t="s">
        <v>36</v>
      </c>
    </row>
    <row r="13" spans="1:3">
      <c r="A13" s="4" t="s">
        <v>45</v>
      </c>
      <c r="B13" s="6" t="n">
        <v>88705</v>
      </c>
      <c r="C13" s="7" t="n">
        <v>17995</v>
      </c>
    </row>
    <row r="14" spans="1:3">
      <c r="A14" s="4" t="s">
        <v>46</v>
      </c>
      <c r="B14" s="6" t="n">
        <v>2376540</v>
      </c>
      <c r="C14" s="6" t="n">
        <v>1982437</v>
      </c>
    </row>
    <row r="15" spans="1:3">
      <c r="A15" s="4" t="s">
        <v>47</v>
      </c>
      <c r="B15" s="6" t="n">
        <v>260318</v>
      </c>
      <c r="C15" s="6" t="n">
        <v>179239</v>
      </c>
    </row>
    <row r="16" spans="1:3">
      <c r="A16" s="4" t="s">
        <v>48</v>
      </c>
      <c r="B16" s="6" t="n">
        <v>6729</v>
      </c>
      <c r="C16" s="6" t="n">
        <v>40594</v>
      </c>
    </row>
    <row r="17" spans="1:3">
      <c r="A17" s="4" t="s">
        <v>49</v>
      </c>
      <c r="B17" s="6" t="n">
        <v>2964305</v>
      </c>
      <c r="C17" s="6" t="n">
        <v>2220265</v>
      </c>
    </row>
    <row r="18" spans="1:3">
      <c r="A18" s="4" t="s">
        <v>50</v>
      </c>
      <c r="B18" s="6" t="n">
        <v>3652210</v>
      </c>
      <c r="C18" s="6" t="n">
        <v>4132570</v>
      </c>
    </row>
    <row r="19" spans="1:3">
      <c r="A19" s="3" t="s">
        <v>51</v>
      </c>
    </row>
    <row r="20" spans="1:3">
      <c r="A20" s="4" t="s">
        <v>52</v>
      </c>
      <c r="B20" s="6" t="n">
        <v>312483</v>
      </c>
      <c r="C20" s="6" t="n">
        <v>194139</v>
      </c>
    </row>
    <row r="21" spans="1:3">
      <c r="A21" s="4" t="s">
        <v>53</v>
      </c>
      <c r="B21" s="6" t="n">
        <v>571501</v>
      </c>
      <c r="C21" s="6" t="n">
        <v>377561</v>
      </c>
    </row>
    <row r="22" spans="1:3">
      <c r="A22" s="4" t="s">
        <v>54</v>
      </c>
      <c r="B22" s="6" t="n">
        <v>274942</v>
      </c>
      <c r="C22" s="6" t="n">
        <v>352605</v>
      </c>
    </row>
    <row r="23" spans="1:3">
      <c r="A23" s="4" t="s">
        <v>55</v>
      </c>
      <c r="B23" s="7" t="n">
        <v>165166</v>
      </c>
      <c r="C23" s="6" t="n">
        <v>121531</v>
      </c>
    </row>
    <row r="24" spans="1:3">
      <c r="A24" s="4" t="s">
        <v>56</v>
      </c>
      <c r="B24" s="4" t="s">
        <v>36</v>
      </c>
      <c r="C24" s="6" t="n">
        <v>56286</v>
      </c>
    </row>
    <row r="25" spans="1:3">
      <c r="A25" s="4" t="s">
        <v>57</v>
      </c>
      <c r="B25" s="7" t="n">
        <v>191675</v>
      </c>
      <c r="C25" s="7" t="n">
        <v>65717</v>
      </c>
    </row>
    <row r="26" spans="1:3">
      <c r="A26" s="4" t="s">
        <v>58</v>
      </c>
      <c r="B26" s="6" t="n">
        <v>327536</v>
      </c>
      <c r="C26" s="4" t="s">
        <v>36</v>
      </c>
    </row>
    <row r="27" spans="1:3">
      <c r="A27" s="4" t="s">
        <v>59</v>
      </c>
      <c r="B27" s="6" t="n">
        <v>112848</v>
      </c>
      <c r="C27" s="7" t="n">
        <v>141346</v>
      </c>
    </row>
    <row r="28" spans="1:3">
      <c r="A28" s="4" t="s">
        <v>60</v>
      </c>
      <c r="B28" s="6" t="n">
        <v>28375</v>
      </c>
      <c r="C28" s="6" t="n">
        <v>15397</v>
      </c>
    </row>
    <row r="29" spans="1:3">
      <c r="A29" s="4" t="s">
        <v>61</v>
      </c>
      <c r="B29" s="6" t="n">
        <v>294368</v>
      </c>
      <c r="C29" s="6" t="n">
        <v>436796</v>
      </c>
    </row>
    <row r="30" spans="1:3">
      <c r="A30" s="4" t="s">
        <v>62</v>
      </c>
      <c r="B30" s="6" t="n">
        <v>1450</v>
      </c>
      <c r="C30" s="6" t="n">
        <v>22898</v>
      </c>
    </row>
    <row r="31" spans="1:3">
      <c r="A31" s="4" t="s">
        <v>63</v>
      </c>
      <c r="B31" s="6" t="n">
        <v>2280344</v>
      </c>
      <c r="C31" s="6" t="n">
        <v>1784276</v>
      </c>
    </row>
    <row r="32" spans="1:3">
      <c r="A32" s="4" t="s">
        <v>64</v>
      </c>
      <c r="B32" s="6" t="n">
        <v>67532</v>
      </c>
      <c r="C32" s="6" t="n">
        <v>52912</v>
      </c>
    </row>
    <row r="33" spans="1:3">
      <c r="A33" s="4" t="s">
        <v>65</v>
      </c>
      <c r="B33" s="6" t="n">
        <v>2347876</v>
      </c>
      <c r="C33" s="6" t="n">
        <v>1837188</v>
      </c>
    </row>
    <row r="34" spans="1:3">
      <c r="A34" s="3" t="s">
        <v>66</v>
      </c>
    </row>
    <row r="35" spans="1:3">
      <c r="A35" s="4" t="s">
        <v>67</v>
      </c>
      <c r="B35" s="6" t="n">
        <v>2413</v>
      </c>
      <c r="C35" s="6" t="n">
        <v>2327</v>
      </c>
    </row>
    <row r="36" spans="1:3">
      <c r="A36" s="4" t="s">
        <v>68</v>
      </c>
      <c r="B36" s="6" t="n">
        <v>10472501</v>
      </c>
      <c r="C36" s="6" t="n">
        <v>9525357</v>
      </c>
    </row>
    <row r="37" spans="1:3">
      <c r="A37" s="4" t="s">
        <v>69</v>
      </c>
      <c r="B37" s="6" t="n">
        <v>124265</v>
      </c>
      <c r="C37" s="6" t="n">
        <v>39880</v>
      </c>
    </row>
    <row r="38" spans="1:3">
      <c r="A38" s="4" t="s">
        <v>70</v>
      </c>
      <c r="B38" s="6" t="n">
        <v>-9294845</v>
      </c>
      <c r="C38" s="6" t="n">
        <v>-7272182</v>
      </c>
    </row>
    <row r="39" spans="1:3">
      <c r="A39" s="4" t="s">
        <v>71</v>
      </c>
      <c r="B39" s="6" t="n">
        <v>1304334</v>
      </c>
      <c r="C39" s="6" t="n">
        <v>2295382</v>
      </c>
    </row>
    <row r="40" spans="1:3">
      <c r="A40" s="4" t="s">
        <v>72</v>
      </c>
      <c r="B40" s="7" t="n">
        <v>3652210</v>
      </c>
      <c r="C40" s="7" t="n">
        <v>4132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18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80"/>
  </cols>
  <sheetData>
    <row r="1" spans="1:2">
      <c r="A1" s="1" t="s">
        <v>227</v>
      </c>
      <c r="B1" s="2" t="s">
        <v>1</v>
      </c>
    </row>
    <row r="2" spans="1:2">
      <c r="B2" s="2" t="s">
        <v>2</v>
      </c>
    </row>
    <row r="3" spans="1:2">
      <c r="A3" s="3" t="s">
        <v>182</v>
      </c>
    </row>
    <row r="4" spans="1:2">
      <c r="A4" s="4" t="s">
        <v>228</v>
      </c>
      <c r="B4" s="4" t="s">
        <v>229</v>
      </c>
    </row>
    <row r="5" spans="1:2">
      <c r="A5" s="4" t="s">
        <v>47</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45</v>
      </c>
      <c r="B16" s="4" t="s">
        <v>251</v>
      </c>
    </row>
    <row r="17" spans="1:2">
      <c r="A17" s="4" t="s">
        <v>252</v>
      </c>
      <c r="B17" s="4" t="s">
        <v>253</v>
      </c>
    </row>
    <row r="18" spans="1:2">
      <c r="A18" s="4" t="s">
        <v>254</v>
      </c>
      <c r="B18" s="4" t="s">
        <v>255</v>
      </c>
    </row>
    <row r="19" spans="1:2">
      <c r="A19" s="4" t="s">
        <v>256</v>
      </c>
      <c r="B19" s="4" t="s">
        <v>257</v>
      </c>
    </row>
    <row r="20" spans="1:2">
      <c r="A20" s="4" t="s">
        <v>221</v>
      </c>
      <c r="B20" s="4" t="s">
        <v>258</v>
      </c>
    </row>
    <row r="21" spans="1:2">
      <c r="A21" s="4" t="s">
        <v>259</v>
      </c>
      <c r="B21" s="4" t="s">
        <v>260</v>
      </c>
    </row>
    <row r="22" spans="1:2">
      <c r="A22" s="4" t="s">
        <v>261</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3</v>
      </c>
      <c r="B1" s="2" t="s">
        <v>2</v>
      </c>
      <c r="C1" s="2" t="s">
        <v>32</v>
      </c>
    </row>
    <row r="2" spans="1:3">
      <c r="A2" s="3" t="s">
        <v>74</v>
      </c>
    </row>
    <row r="3" spans="1:3">
      <c r="A3" s="4" t="s">
        <v>75</v>
      </c>
      <c r="B3" s="8" t="n">
        <v>0.0001</v>
      </c>
      <c r="C3" s="8" t="n">
        <v>0.0001</v>
      </c>
    </row>
    <row r="4" spans="1:3">
      <c r="A4" s="4" t="s">
        <v>76</v>
      </c>
      <c r="B4" s="6" t="n">
        <v>80000000</v>
      </c>
      <c r="C4" s="6" t="n">
        <v>80000000</v>
      </c>
    </row>
    <row r="5" spans="1:3">
      <c r="A5" s="4" t="s">
        <v>77</v>
      </c>
      <c r="B5" s="6" t="n">
        <v>24126088</v>
      </c>
      <c r="C5" s="6" t="n">
        <v>23264800</v>
      </c>
    </row>
    <row r="6" spans="1:3">
      <c r="A6" s="4" t="s">
        <v>78</v>
      </c>
      <c r="B6" s="6" t="n">
        <v>24126088</v>
      </c>
      <c r="C6" s="6" t="n">
        <v>23264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4</v>
      </c>
      <c r="B1" s="2" t="s">
        <v>1</v>
      </c>
    </row>
    <row r="2" spans="1:2">
      <c r="B2" s="2" t="s">
        <v>2</v>
      </c>
    </row>
    <row r="3" spans="1:2">
      <c r="A3" s="3" t="s">
        <v>285</v>
      </c>
    </row>
    <row r="4" spans="1:2">
      <c r="A4" s="4" t="s">
        <v>3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7</v>
      </c>
      <c r="B1" s="2" t="s">
        <v>1</v>
      </c>
    </row>
    <row r="2" spans="1:2">
      <c r="B2" s="2" t="s">
        <v>2</v>
      </c>
    </row>
    <row r="3" spans="1:2">
      <c r="A3" s="3" t="s">
        <v>203</v>
      </c>
    </row>
    <row r="4" spans="1:2">
      <c r="A4" s="4" t="s">
        <v>202</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r="1" spans="1:2">
      <c r="A1" s="1" t="s">
        <v>296</v>
      </c>
      <c r="B1" s="2" t="s">
        <v>1</v>
      </c>
    </row>
    <row r="2" spans="1:2">
      <c r="B2" s="2" t="s">
        <v>2</v>
      </c>
    </row>
    <row r="3" spans="1:2">
      <c r="A3" s="3" t="s">
        <v>185</v>
      </c>
    </row>
    <row r="4" spans="1:2">
      <c r="A4" s="4" t="s">
        <v>297</v>
      </c>
      <c r="B4" s="4" t="s">
        <v>298</v>
      </c>
    </row>
    <row r="5" spans="1:2">
      <c r="A5" s="4" t="s">
        <v>299</v>
      </c>
      <c r="B5" s="4" t="s">
        <v>300</v>
      </c>
    </row>
    <row r="6" spans="1:2">
      <c r="A6" s="4" t="s">
        <v>214</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4</v>
      </c>
      <c r="B1" s="2" t="s">
        <v>1</v>
      </c>
    </row>
    <row r="2" spans="1:2">
      <c r="B2" s="2" t="s">
        <v>2</v>
      </c>
    </row>
    <row r="3" spans="1:2">
      <c r="A3" s="3" t="s">
        <v>182</v>
      </c>
    </row>
    <row r="4" spans="1:2">
      <c r="A4" s="4" t="s">
        <v>81</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r="1" spans="1:2">
      <c r="A1" s="1" t="s">
        <v>313</v>
      </c>
      <c r="B1" s="2" t="s">
        <v>314</v>
      </c>
    </row>
    <row r="2" spans="1:2">
      <c r="A2" s="3" t="s">
        <v>315</v>
      </c>
    </row>
    <row r="3" spans="1:2">
      <c r="A3" s="4" t="s">
        <v>316</v>
      </c>
      <c r="B3" s="7" t="n">
        <v>15924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317</v>
      </c>
      <c r="B1" s="2" t="s">
        <v>314</v>
      </c>
    </row>
    <row r="2" spans="1:2">
      <c r="A2" s="3" t="s">
        <v>182</v>
      </c>
    </row>
    <row r="3" spans="1:2">
      <c r="A3" s="4" t="s">
        <v>318</v>
      </c>
      <c r="B3" s="7" t="n">
        <v>250000</v>
      </c>
    </row>
    <row r="4" spans="1:2">
      <c r="A4" s="4" t="s">
        <v>319</v>
      </c>
      <c r="B4" s="7" t="n">
        <v>3546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9</v>
      </c>
      <c r="B1" s="2" t="s">
        <v>1</v>
      </c>
    </row>
    <row r="2" spans="1:3">
      <c r="B2" s="2" t="s">
        <v>2</v>
      </c>
      <c r="C2" s="2" t="s">
        <v>32</v>
      </c>
    </row>
    <row r="3" spans="1:3">
      <c r="A3" s="3" t="s">
        <v>80</v>
      </c>
    </row>
    <row r="4" spans="1:3">
      <c r="A4" s="4" t="s">
        <v>81</v>
      </c>
      <c r="B4" s="7" t="n">
        <v>4872902</v>
      </c>
      <c r="C4" s="7" t="n">
        <v>1741531</v>
      </c>
    </row>
    <row r="5" spans="1:3">
      <c r="A5" s="3" t="s">
        <v>82</v>
      </c>
    </row>
    <row r="6" spans="1:3">
      <c r="A6" s="4" t="s">
        <v>83</v>
      </c>
      <c r="B6" s="6" t="n">
        <v>3663165</v>
      </c>
      <c r="C6" s="6" t="n">
        <v>1448653</v>
      </c>
    </row>
    <row r="7" spans="1:3">
      <c r="A7" s="4" t="s">
        <v>84</v>
      </c>
      <c r="B7" s="6" t="n">
        <v>2837800</v>
      </c>
      <c r="C7" s="6" t="n">
        <v>892781</v>
      </c>
    </row>
    <row r="8" spans="1:3">
      <c r="A8" s="4" t="s">
        <v>85</v>
      </c>
      <c r="B8" s="6" t="n">
        <v>6500965</v>
      </c>
      <c r="C8" s="6" t="n">
        <v>2341434</v>
      </c>
    </row>
    <row r="9" spans="1:3">
      <c r="A9" s="4" t="s">
        <v>86</v>
      </c>
      <c r="B9" s="6" t="n">
        <v>-1628063</v>
      </c>
      <c r="C9" s="6" t="n">
        <v>-599903</v>
      </c>
    </row>
    <row r="10" spans="1:3">
      <c r="A10" s="3" t="s">
        <v>87</v>
      </c>
    </row>
    <row r="11" spans="1:3">
      <c r="A11" s="4" t="s">
        <v>88</v>
      </c>
      <c r="B11" s="6" t="n">
        <v>205355</v>
      </c>
      <c r="C11" s="6" t="n">
        <v>24066</v>
      </c>
    </row>
    <row r="12" spans="1:3">
      <c r="A12" s="4" t="s">
        <v>89</v>
      </c>
      <c r="B12" s="6" t="n">
        <v>22808</v>
      </c>
      <c r="C12" s="6" t="n">
        <v>-1233</v>
      </c>
    </row>
    <row r="13" spans="1:3">
      <c r="A13" s="4" t="s">
        <v>90</v>
      </c>
      <c r="B13" s="6" t="n">
        <v>5309</v>
      </c>
      <c r="C13" s="6" t="n">
        <v>11972</v>
      </c>
    </row>
    <row r="14" spans="1:3">
      <c r="A14" s="4" t="s">
        <v>91</v>
      </c>
      <c r="B14" s="6" t="n">
        <v>94952</v>
      </c>
      <c r="C14" s="6" t="n">
        <v>655976</v>
      </c>
    </row>
    <row r="15" spans="1:3">
      <c r="A15" s="4" t="s">
        <v>92</v>
      </c>
      <c r="B15" s="6" t="n">
        <v>30185</v>
      </c>
      <c r="C15" s="6" t="n">
        <v>875459</v>
      </c>
    </row>
    <row r="16" spans="1:3">
      <c r="A16" s="4" t="s">
        <v>93</v>
      </c>
      <c r="B16" s="6" t="n">
        <v>358609</v>
      </c>
      <c r="C16" s="6" t="n">
        <v>1566240</v>
      </c>
    </row>
    <row r="17" spans="1:3">
      <c r="A17" s="4" t="s">
        <v>94</v>
      </c>
      <c r="B17" s="6" t="n">
        <v>-1986672</v>
      </c>
      <c r="C17" s="6" t="n">
        <v>-2166143</v>
      </c>
    </row>
    <row r="18" spans="1:3">
      <c r="A18" s="4" t="s">
        <v>95</v>
      </c>
      <c r="B18" s="6" t="n">
        <v>35991</v>
      </c>
      <c r="C18" s="6" t="n">
        <v>5091</v>
      </c>
    </row>
    <row r="19" spans="1:3">
      <c r="A19" s="4" t="s">
        <v>96</v>
      </c>
      <c r="B19" s="6" t="n">
        <v>-2022663</v>
      </c>
      <c r="C19" s="6" t="n">
        <v>-2171234</v>
      </c>
    </row>
    <row r="20" spans="1:3">
      <c r="A20" s="3" t="s">
        <v>97</v>
      </c>
    </row>
    <row r="21" spans="1:3">
      <c r="A21" s="4" t="s">
        <v>98</v>
      </c>
      <c r="B21" s="6" t="n">
        <v>84385</v>
      </c>
      <c r="C21" s="6" t="n">
        <v>39880</v>
      </c>
    </row>
    <row r="22" spans="1:3">
      <c r="A22" s="4" t="s">
        <v>99</v>
      </c>
      <c r="B22" s="7" t="n">
        <v>-1938278</v>
      </c>
      <c r="C22" s="7" t="n">
        <v>-2131354</v>
      </c>
    </row>
    <row r="23" spans="1:3">
      <c r="A23" s="3" t="s">
        <v>100</v>
      </c>
    </row>
    <row r="24" spans="1:3">
      <c r="A24" s="4" t="s">
        <v>101</v>
      </c>
      <c r="B24" s="9" t="n">
        <v>-0.08</v>
      </c>
      <c r="C24" s="9" t="n">
        <v>-0.11</v>
      </c>
    </row>
    <row r="25" spans="1:3">
      <c r="A25" s="4" t="s">
        <v>102</v>
      </c>
      <c r="B25" s="6" t="n">
        <v>23412131</v>
      </c>
      <c r="C25" s="6" t="n">
        <v>200938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20</v>
      </c>
      <c r="B1" s="2" t="s">
        <v>1</v>
      </c>
    </row>
    <row r="2" spans="1:3">
      <c r="B2" s="2" t="s">
        <v>2</v>
      </c>
      <c r="C2" s="2" t="s">
        <v>32</v>
      </c>
    </row>
    <row r="3" spans="1:3">
      <c r="A3" s="3" t="s">
        <v>321</v>
      </c>
    </row>
    <row r="4" spans="1:3">
      <c r="A4" s="4" t="s">
        <v>322</v>
      </c>
      <c r="B4" s="7" t="n">
        <v>15397</v>
      </c>
      <c r="C4" s="4" t="s">
        <v>36</v>
      </c>
    </row>
    <row r="5" spans="1:3">
      <c r="A5" s="4" t="s">
        <v>323</v>
      </c>
      <c r="B5" s="6" t="n">
        <v>54520</v>
      </c>
      <c r="C5" s="7" t="n">
        <v>16630</v>
      </c>
    </row>
    <row r="6" spans="1:3">
      <c r="A6" s="4" t="s">
        <v>324</v>
      </c>
      <c r="B6" s="6" t="n">
        <v>-64350</v>
      </c>
    </row>
    <row r="7" spans="1:3">
      <c r="A7" s="4" t="s">
        <v>325</v>
      </c>
      <c r="B7" s="6" t="n">
        <v>22808</v>
      </c>
      <c r="C7" s="6" t="n">
        <v>-1233</v>
      </c>
    </row>
    <row r="8" spans="1:3">
      <c r="A8" s="4" t="s">
        <v>326</v>
      </c>
      <c r="B8" s="7" t="n">
        <v>28375</v>
      </c>
      <c r="C8" s="7" t="n">
        <v>15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0"/>
    <col customWidth="1" max="2" min="2" width="80"/>
    <col customWidth="1" max="3" min="3" width="37"/>
    <col customWidth="1" max="4" min="4" width="27"/>
    <col customWidth="1" max="5" min="5" width="20"/>
    <col customWidth="1" max="6" min="6" width="27"/>
  </cols>
  <sheetData>
    <row r="1" spans="1:6">
      <c r="A1" s="1" t="s">
        <v>327</v>
      </c>
      <c r="C1" s="2" t="s">
        <v>1</v>
      </c>
    </row>
    <row r="2" spans="1:6">
      <c r="C2" s="2" t="s">
        <v>328</v>
      </c>
      <c r="D2" s="2" t="s">
        <v>329</v>
      </c>
      <c r="E2" s="2" t="s">
        <v>330</v>
      </c>
      <c r="F2" s="2" t="s">
        <v>329</v>
      </c>
    </row>
    <row r="3" spans="1:6">
      <c r="A3" s="3" t="s">
        <v>331</v>
      </c>
    </row>
    <row r="4" spans="1:6">
      <c r="A4" s="4" t="s">
        <v>332</v>
      </c>
      <c r="C4" s="4" t="s">
        <v>36</v>
      </c>
      <c r="D4" s="4" t="s">
        <v>36</v>
      </c>
      <c r="E4" s="6" t="n">
        <v>2000000</v>
      </c>
    </row>
    <row r="5" spans="1:6">
      <c r="A5" s="4" t="s">
        <v>333</v>
      </c>
    </row>
    <row r="6" spans="1:6">
      <c r="A6" s="3" t="s">
        <v>331</v>
      </c>
    </row>
    <row r="7" spans="1:6">
      <c r="A7" s="4" t="s">
        <v>334</v>
      </c>
      <c r="C7" s="4" t="s">
        <v>335</v>
      </c>
      <c r="D7" s="4" t="s">
        <v>335</v>
      </c>
    </row>
    <row r="8" spans="1:6">
      <c r="A8" s="4" t="s">
        <v>336</v>
      </c>
      <c r="C8" s="7" t="n">
        <v>1336600</v>
      </c>
      <c r="F8" s="10" t="n">
        <v>1000000</v>
      </c>
    </row>
    <row r="9" spans="1:6">
      <c r="A9" s="4" t="s">
        <v>332</v>
      </c>
      <c r="C9" s="6" t="n">
        <v>2000000</v>
      </c>
      <c r="D9" s="6" t="n">
        <v>2000000</v>
      </c>
    </row>
    <row r="10" spans="1:6">
      <c r="A10" s="4" t="s">
        <v>337</v>
      </c>
      <c r="C10" s="7" t="n">
        <v>1</v>
      </c>
    </row>
    <row r="11" spans="1:6">
      <c r="A11" s="4" t="s">
        <v>338</v>
      </c>
      <c r="C11" s="7" t="n">
        <v>620700</v>
      </c>
      <c r="F11" s="10" t="n">
        <v>490000</v>
      </c>
    </row>
    <row r="12" spans="1:6">
      <c r="A12" s="4" t="s">
        <v>339</v>
      </c>
      <c r="B12" s="4" t="s">
        <v>340</v>
      </c>
      <c r="C12" s="6" t="n">
        <v>980000</v>
      </c>
      <c r="F12" s="6" t="n">
        <v>980000</v>
      </c>
    </row>
    <row r="13" spans="1:6">
      <c r="A13" s="4" t="s">
        <v>341</v>
      </c>
      <c r="C13" s="7" t="n">
        <v>159840</v>
      </c>
    </row>
    <row r="14" spans="1:6">
      <c r="A14" s="4" t="s">
        <v>342</v>
      </c>
    </row>
    <row r="15" spans="1:6">
      <c r="A15" s="3" t="s">
        <v>331</v>
      </c>
    </row>
    <row r="16" spans="1:6">
      <c r="A16" s="4" t="s">
        <v>336</v>
      </c>
      <c r="C16" s="6" t="n">
        <v>36300</v>
      </c>
      <c r="F16" s="10" t="n">
        <v>30000</v>
      </c>
    </row>
    <row r="17" spans="1:6">
      <c r="A17" s="4" t="s">
        <v>343</v>
      </c>
      <c r="C17" s="6" t="n">
        <v>26000</v>
      </c>
      <c r="F17" s="6" t="n">
        <v>21506</v>
      </c>
    </row>
    <row r="18" spans="1:6">
      <c r="A18" s="4" t="s">
        <v>344</v>
      </c>
      <c r="C18" s="7" t="n">
        <v>62300</v>
      </c>
      <c r="D18" s="10" t="n">
        <v>51506</v>
      </c>
    </row>
    <row r="19" spans="1:6">
      <c r="A19" s="4" t="s">
        <v>345</v>
      </c>
    </row>
    <row r="20" spans="1:6">
      <c r="A20" s="3" t="s">
        <v>331</v>
      </c>
    </row>
    <row r="21" spans="1:6">
      <c r="A21" s="4" t="s">
        <v>334</v>
      </c>
      <c r="B21" s="4" t="s">
        <v>346</v>
      </c>
      <c r="C21" s="4" t="s">
        <v>335</v>
      </c>
      <c r="D21" s="4" t="s">
        <v>335</v>
      </c>
    </row>
    <row r="22" spans="1:6">
      <c r="A22" s="4" t="s">
        <v>336</v>
      </c>
      <c r="C22" s="7" t="n">
        <v>787158</v>
      </c>
      <c r="F22" s="6" t="n">
        <v>650649</v>
      </c>
    </row>
    <row r="23" spans="1:6">
      <c r="A23" s="4" t="s">
        <v>338</v>
      </c>
      <c r="C23" s="7" t="n">
        <v>569700</v>
      </c>
      <c r="F23" s="10" t="n">
        <v>450000</v>
      </c>
    </row>
    <row r="24" spans="1:6">
      <c r="A24" s="4" t="s">
        <v>347</v>
      </c>
      <c r="C24" s="6" t="n">
        <v>9</v>
      </c>
      <c r="D24" s="6" t="n">
        <v>9</v>
      </c>
    </row>
    <row r="25" spans="1:6">
      <c r="A25" s="4" t="s">
        <v>348</v>
      </c>
      <c r="C25" s="7" t="n">
        <v>63308</v>
      </c>
      <c r="D25" s="10" t="n">
        <v>50000</v>
      </c>
    </row>
    <row r="26" spans="1:6">
      <c r="A26" s="4" t="s">
        <v>349</v>
      </c>
      <c r="C26" s="6" t="n">
        <v>256251</v>
      </c>
      <c r="D26" s="6" t="n">
        <v>210507</v>
      </c>
    </row>
    <row r="27" spans="1:6">
      <c r="A27" s="4" t="s">
        <v>341</v>
      </c>
      <c r="C27" s="6" t="n">
        <v>166992</v>
      </c>
    </row>
    <row r="28" spans="1:6">
      <c r="A28" s="4" t="s">
        <v>350</v>
      </c>
      <c r="C28" s="6" t="n">
        <v>116923</v>
      </c>
      <c r="D28" s="10" t="n">
        <v>106000</v>
      </c>
    </row>
    <row r="29" spans="1:6">
      <c r="A29" s="4" t="s">
        <v>351</v>
      </c>
      <c r="C29" s="7" t="n">
        <v>82729</v>
      </c>
    </row>
    <row r="30" spans="1:6">
      <c r="A30" t="n"/>
    </row>
    <row r="31" spans="1:6">
      <c r="A31" s="4" t="s">
        <v>340</v>
      </c>
      <c r="B31" s="4" t="s">
        <v>352</v>
      </c>
    </row>
    <row r="32" spans="1:6">
      <c r="A32" s="4" t="s">
        <v>346</v>
      </c>
      <c r="B32" s="4" t="s">
        <v>353</v>
      </c>
    </row>
  </sheetData>
  <mergeCells count="5">
    <mergeCell ref="A1:B2"/>
    <mergeCell ref="C1:E1"/>
    <mergeCell ref="A30:E30"/>
    <mergeCell ref="B31:E31"/>
    <mergeCell ref="B32:E3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354</v>
      </c>
      <c r="B1" s="2" t="s">
        <v>1</v>
      </c>
    </row>
    <row r="2" spans="1:2">
      <c r="B2" s="2" t="s">
        <v>314</v>
      </c>
    </row>
    <row r="3" spans="1:2">
      <c r="A3" s="3" t="s">
        <v>331</v>
      </c>
    </row>
    <row r="4" spans="1:2">
      <c r="A4" s="4" t="s">
        <v>33</v>
      </c>
      <c r="B4" s="7" t="n">
        <v>441049</v>
      </c>
    </row>
    <row r="5" spans="1:2">
      <c r="A5" s="4" t="s">
        <v>355</v>
      </c>
      <c r="B5" s="6" t="n">
        <v>22779</v>
      </c>
    </row>
    <row r="6" spans="1:2">
      <c r="A6" s="4" t="s">
        <v>356</v>
      </c>
      <c r="B6" s="6" t="n">
        <v>442376</v>
      </c>
    </row>
    <row r="7" spans="1:2">
      <c r="A7" s="4" t="s">
        <v>357</v>
      </c>
      <c r="B7" s="6" t="n">
        <v>2080000</v>
      </c>
    </row>
    <row r="8" spans="1:2">
      <c r="A8" s="4" t="s">
        <v>358</v>
      </c>
      <c r="B8" s="6" t="n">
        <v>-1554743</v>
      </c>
    </row>
    <row r="9" spans="1:2">
      <c r="A9" s="4" t="s">
        <v>359</v>
      </c>
      <c r="B9" s="6" t="n">
        <v>1461461</v>
      </c>
    </row>
    <row r="10" spans="1:2">
      <c r="A10" s="4" t="s">
        <v>47</v>
      </c>
      <c r="B10" s="6" t="n">
        <v>179239</v>
      </c>
    </row>
    <row r="11" spans="1:2">
      <c r="A11" s="4" t="s">
        <v>336</v>
      </c>
      <c r="B11" s="6" t="n">
        <v>1640700</v>
      </c>
    </row>
    <row r="12" spans="1:2">
      <c r="A12" s="4" t="s">
        <v>360</v>
      </c>
    </row>
    <row r="13" spans="1:2">
      <c r="A13" s="3" t="s">
        <v>331</v>
      </c>
    </row>
    <row r="14" spans="1:2">
      <c r="A14" s="4" t="s">
        <v>357</v>
      </c>
      <c r="B14" s="7" t="n">
        <v>110000</v>
      </c>
    </row>
    <row r="15" spans="1:2">
      <c r="A15" s="4" t="s">
        <v>361</v>
      </c>
      <c r="B15" s="4" t="s">
        <v>362</v>
      </c>
    </row>
    <row r="16" spans="1:2">
      <c r="A16" s="4" t="s">
        <v>363</v>
      </c>
    </row>
    <row r="17" spans="1:2">
      <c r="A17" s="3" t="s">
        <v>331</v>
      </c>
    </row>
    <row r="18" spans="1:2">
      <c r="A18" s="4" t="s">
        <v>357</v>
      </c>
      <c r="B18" s="7" t="n">
        <v>40000</v>
      </c>
    </row>
    <row r="19" spans="1:2">
      <c r="A19" s="4" t="s">
        <v>361</v>
      </c>
      <c r="B19" s="4" t="s">
        <v>364</v>
      </c>
    </row>
    <row r="20" spans="1:2">
      <c r="A20" s="4" t="s">
        <v>365</v>
      </c>
    </row>
    <row r="21" spans="1:2">
      <c r="A21" s="3" t="s">
        <v>331</v>
      </c>
    </row>
    <row r="22" spans="1:2">
      <c r="A22" s="4" t="s">
        <v>357</v>
      </c>
      <c r="B22" s="7" t="n">
        <v>490000</v>
      </c>
    </row>
    <row r="23" spans="1:2">
      <c r="A23" s="4" t="s">
        <v>361</v>
      </c>
      <c r="B23" s="4" t="s">
        <v>366</v>
      </c>
    </row>
    <row r="24" spans="1:2">
      <c r="A24" s="4" t="s">
        <v>367</v>
      </c>
    </row>
    <row r="25" spans="1:2">
      <c r="A25" s="3" t="s">
        <v>331</v>
      </c>
    </row>
    <row r="26" spans="1:2">
      <c r="A26" s="4" t="s">
        <v>357</v>
      </c>
      <c r="B26" s="7" t="n">
        <v>1000000</v>
      </c>
    </row>
    <row r="27" spans="1:2">
      <c r="A27" s="4" t="s">
        <v>361</v>
      </c>
      <c r="B27" s="4" t="s">
        <v>366</v>
      </c>
    </row>
    <row r="28" spans="1:2">
      <c r="A28" s="4" t="s">
        <v>368</v>
      </c>
    </row>
    <row r="29" spans="1:2">
      <c r="A29" s="3" t="s">
        <v>331</v>
      </c>
    </row>
    <row r="30" spans="1:2">
      <c r="A30" s="4" t="s">
        <v>357</v>
      </c>
      <c r="B30" s="7" t="n">
        <v>440000</v>
      </c>
    </row>
    <row r="31" spans="1:2">
      <c r="A31" s="4" t="s">
        <v>361</v>
      </c>
      <c r="B31" s="4" t="s">
        <v>369</v>
      </c>
    </row>
    <row r="32" spans="1:2">
      <c r="A32" s="4" t="s">
        <v>370</v>
      </c>
    </row>
    <row r="33" spans="1:2">
      <c r="A33" s="3" t="s">
        <v>331</v>
      </c>
    </row>
    <row r="34" spans="1:2">
      <c r="A34" s="4" t="s">
        <v>371</v>
      </c>
      <c r="B34" s="4" t="s">
        <v>372</v>
      </c>
    </row>
    <row r="35" spans="1:2">
      <c r="A35" s="4" t="s">
        <v>373</v>
      </c>
    </row>
    <row r="36" spans="1:2">
      <c r="A36" s="3" t="s">
        <v>331</v>
      </c>
    </row>
    <row r="37" spans="1:2">
      <c r="A37" s="4" t="s">
        <v>371</v>
      </c>
      <c r="B37"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375</v>
      </c>
      <c r="B1" s="2" t="s">
        <v>1</v>
      </c>
    </row>
    <row r="2" spans="1:2">
      <c r="B2" s="2" t="s">
        <v>314</v>
      </c>
    </row>
    <row r="3" spans="1:2">
      <c r="A3" s="3" t="s">
        <v>331</v>
      </c>
    </row>
    <row r="4" spans="1:2">
      <c r="A4" s="4" t="s">
        <v>355</v>
      </c>
      <c r="B4" s="7" t="n">
        <v>62693</v>
      </c>
    </row>
    <row r="5" spans="1:2">
      <c r="A5" s="4" t="s">
        <v>357</v>
      </c>
      <c r="B5" s="6" t="n">
        <v>703677</v>
      </c>
    </row>
    <row r="6" spans="1:2">
      <c r="A6" s="4" t="s">
        <v>376</v>
      </c>
      <c r="B6" s="6" t="n">
        <v>-18895</v>
      </c>
    </row>
    <row r="7" spans="1:2">
      <c r="A7" s="4" t="s">
        <v>377</v>
      </c>
      <c r="B7" s="6" t="n">
        <v>747475</v>
      </c>
    </row>
    <row r="8" spans="1:2">
      <c r="A8" s="4" t="s">
        <v>47</v>
      </c>
      <c r="B8" s="6" t="n">
        <v>81079</v>
      </c>
    </row>
    <row r="9" spans="1:2">
      <c r="A9" s="4" t="s">
        <v>336</v>
      </c>
      <c r="B9" s="6" t="n">
        <v>828554</v>
      </c>
    </row>
    <row r="10" spans="1:2">
      <c r="A10" s="4" t="s">
        <v>378</v>
      </c>
    </row>
    <row r="11" spans="1:2">
      <c r="A11" s="3" t="s">
        <v>331</v>
      </c>
    </row>
    <row r="12" spans="1:2">
      <c r="A12" s="4" t="s">
        <v>357</v>
      </c>
      <c r="B12" s="7" t="n">
        <v>36519</v>
      </c>
    </row>
    <row r="13" spans="1:2">
      <c r="A13" s="4" t="s">
        <v>361</v>
      </c>
      <c r="B13" s="4" t="s">
        <v>379</v>
      </c>
    </row>
    <row r="14" spans="1:2">
      <c r="A14" s="4" t="s">
        <v>380</v>
      </c>
    </row>
    <row r="15" spans="1:2">
      <c r="A15" s="3" t="s">
        <v>331</v>
      </c>
    </row>
    <row r="16" spans="1:2">
      <c r="A16" s="4" t="s">
        <v>357</v>
      </c>
      <c r="B16" s="7" t="n">
        <v>36519</v>
      </c>
    </row>
    <row r="17" spans="1:2">
      <c r="A17" s="4" t="s">
        <v>361</v>
      </c>
      <c r="B17" s="4" t="s">
        <v>379</v>
      </c>
    </row>
    <row r="18" spans="1:2">
      <c r="A18" s="4" t="s">
        <v>381</v>
      </c>
    </row>
    <row r="19" spans="1:2">
      <c r="A19" s="3" t="s">
        <v>331</v>
      </c>
    </row>
    <row r="20" spans="1:2">
      <c r="A20" s="4" t="s">
        <v>357</v>
      </c>
      <c r="B20" s="7" t="n">
        <v>57381</v>
      </c>
    </row>
    <row r="21" spans="1:2">
      <c r="A21" s="4" t="s">
        <v>361</v>
      </c>
      <c r="B21" s="4" t="s">
        <v>364</v>
      </c>
    </row>
    <row r="22" spans="1:2">
      <c r="A22" s="4" t="s">
        <v>382</v>
      </c>
    </row>
    <row r="23" spans="1:2">
      <c r="A23" s="3" t="s">
        <v>331</v>
      </c>
    </row>
    <row r="24" spans="1:2">
      <c r="A24" s="4" t="s">
        <v>357</v>
      </c>
      <c r="B24" s="7" t="n">
        <v>226327</v>
      </c>
    </row>
    <row r="25" spans="1:2">
      <c r="A25" s="4" t="s">
        <v>361</v>
      </c>
      <c r="B25" s="4" t="s">
        <v>364</v>
      </c>
    </row>
    <row r="26" spans="1:2">
      <c r="A26" s="4" t="s">
        <v>368</v>
      </c>
    </row>
    <row r="27" spans="1:2">
      <c r="A27" s="3" t="s">
        <v>331</v>
      </c>
    </row>
    <row r="28" spans="1:2">
      <c r="A28" s="4" t="s">
        <v>357</v>
      </c>
      <c r="B28" s="7" t="n">
        <v>346931</v>
      </c>
    </row>
    <row r="29" spans="1:2">
      <c r="A29" s="4" t="s">
        <v>361</v>
      </c>
      <c r="B29" s="4" t="s">
        <v>369</v>
      </c>
    </row>
    <row r="30" spans="1:2">
      <c r="A30" s="4" t="s">
        <v>370</v>
      </c>
    </row>
    <row r="31" spans="1:2">
      <c r="A31" s="3" t="s">
        <v>331</v>
      </c>
    </row>
    <row r="32" spans="1:2">
      <c r="A32" s="4" t="s">
        <v>371</v>
      </c>
      <c r="B32" s="4" t="s">
        <v>372</v>
      </c>
    </row>
    <row r="33" spans="1:2">
      <c r="A33" s="4" t="s">
        <v>373</v>
      </c>
    </row>
    <row r="34" spans="1:2">
      <c r="A34" s="3" t="s">
        <v>331</v>
      </c>
    </row>
    <row r="35" spans="1:2">
      <c r="A35" s="4" t="s">
        <v>371</v>
      </c>
      <c r="B3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83</v>
      </c>
      <c r="B1" s="2" t="s">
        <v>1</v>
      </c>
    </row>
    <row r="2" spans="1:2">
      <c r="B2" s="2" t="s">
        <v>384</v>
      </c>
    </row>
    <row r="3" spans="1:2">
      <c r="A3" s="3" t="s">
        <v>385</v>
      </c>
    </row>
    <row r="4" spans="1:2">
      <c r="A4" s="4" t="s">
        <v>81</v>
      </c>
      <c r="B4" s="7" t="n">
        <v>5694313</v>
      </c>
    </row>
    <row r="5" spans="1:2">
      <c r="A5" s="4" t="s">
        <v>386</v>
      </c>
      <c r="B5" s="6" t="n">
        <v>-6423165</v>
      </c>
    </row>
    <row r="6" spans="1:2">
      <c r="A6" s="4" t="s">
        <v>387</v>
      </c>
      <c r="B6" s="6" t="n">
        <v>-1573897</v>
      </c>
    </row>
    <row r="7" spans="1:2">
      <c r="A7" s="4" t="s">
        <v>388</v>
      </c>
      <c r="B7" s="6" t="n">
        <v>-8609</v>
      </c>
    </row>
    <row r="8" spans="1:2">
      <c r="A8" s="4" t="s">
        <v>389</v>
      </c>
      <c r="B8" s="7" t="n">
        <v>-2311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s>
  <sheetData>
    <row r="1" spans="1:4">
      <c r="A1" s="1" t="s">
        <v>390</v>
      </c>
      <c r="B1" s="2" t="s">
        <v>314</v>
      </c>
      <c r="C1" s="2" t="s">
        <v>384</v>
      </c>
      <c r="D1" s="2" t="s">
        <v>391</v>
      </c>
    </row>
    <row r="2" spans="1:4">
      <c r="A2" s="3" t="s">
        <v>392</v>
      </c>
    </row>
    <row r="3" spans="1:4">
      <c r="A3" s="4" t="s">
        <v>393</v>
      </c>
      <c r="B3" s="7" t="n">
        <v>750929</v>
      </c>
      <c r="C3" s="7" t="n">
        <v>718674</v>
      </c>
    </row>
    <row r="4" spans="1:4">
      <c r="A4" s="4" t="s">
        <v>394</v>
      </c>
      <c r="B4" s="7" t="n">
        <v>-750929</v>
      </c>
      <c r="C4" s="6" t="n">
        <v>-655976</v>
      </c>
    </row>
    <row r="5" spans="1:4">
      <c r="A5" s="4" t="s">
        <v>35</v>
      </c>
      <c r="B5" s="4" t="s">
        <v>36</v>
      </c>
      <c r="C5" s="6" t="n">
        <v>62698</v>
      </c>
    </row>
    <row r="6" spans="1:4">
      <c r="A6" s="4" t="s">
        <v>395</v>
      </c>
    </row>
    <row r="7" spans="1:4">
      <c r="A7" s="3" t="s">
        <v>392</v>
      </c>
    </row>
    <row r="8" spans="1:4">
      <c r="A8" s="4" t="s">
        <v>393</v>
      </c>
      <c r="B8" s="7" t="n">
        <v>750929</v>
      </c>
      <c r="C8" s="6" t="n">
        <v>655976</v>
      </c>
    </row>
    <row r="9" spans="1:4">
      <c r="A9" s="4" t="s">
        <v>396</v>
      </c>
    </row>
    <row r="10" spans="1:4">
      <c r="A10" s="3" t="s">
        <v>392</v>
      </c>
    </row>
    <row r="11" spans="1:4">
      <c r="A11" s="4" t="s">
        <v>393</v>
      </c>
      <c r="C11" s="7" t="n">
        <v>62698</v>
      </c>
      <c r="D11" s="10" t="n">
        <v>515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97</v>
      </c>
      <c r="B1" s="2" t="s">
        <v>1</v>
      </c>
    </row>
    <row r="2" spans="1:5">
      <c r="B2" s="2" t="s">
        <v>314</v>
      </c>
      <c r="C2" s="2" t="s">
        <v>384</v>
      </c>
      <c r="D2" s="2" t="s">
        <v>391</v>
      </c>
      <c r="E2" s="2" t="s">
        <v>398</v>
      </c>
    </row>
    <row r="3" spans="1:5">
      <c r="A3" s="3" t="s">
        <v>392</v>
      </c>
    </row>
    <row r="4" spans="1:5">
      <c r="A4" s="4" t="s">
        <v>399</v>
      </c>
      <c r="B4" s="7" t="n">
        <v>759698</v>
      </c>
      <c r="E4" s="10" t="n">
        <v>600000</v>
      </c>
    </row>
    <row r="5" spans="1:5">
      <c r="A5" s="4" t="s">
        <v>400</v>
      </c>
      <c r="B5" s="6" t="n">
        <v>443157</v>
      </c>
      <c r="E5" s="10" t="n">
        <v>350000</v>
      </c>
    </row>
    <row r="6" spans="1:5">
      <c r="A6" s="4" t="s">
        <v>344</v>
      </c>
      <c r="B6" s="6" t="n">
        <v>94953</v>
      </c>
      <c r="C6" s="7" t="n">
        <v>655976</v>
      </c>
      <c r="D6" s="10" t="n">
        <v>950000</v>
      </c>
    </row>
    <row r="7" spans="1:5">
      <c r="A7" s="4" t="s">
        <v>336</v>
      </c>
      <c r="B7" s="7" t="n">
        <v>12028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4"/>
  </cols>
  <sheetData>
    <row r="1" spans="1:4">
      <c r="A1" s="1" t="s">
        <v>401</v>
      </c>
      <c r="B1" s="2" t="s">
        <v>1</v>
      </c>
    </row>
    <row r="2" spans="1:4">
      <c r="B2" s="2" t="s">
        <v>2</v>
      </c>
      <c r="D2" s="2" t="s">
        <v>32</v>
      </c>
    </row>
    <row r="3" spans="1:4">
      <c r="A3" s="4" t="s">
        <v>402</v>
      </c>
      <c r="B3" s="7" t="n">
        <v>882188</v>
      </c>
      <c r="D3" s="7" t="n">
        <v>916053</v>
      </c>
    </row>
    <row r="4" spans="1:4">
      <c r="A4" s="4" t="s">
        <v>403</v>
      </c>
      <c r="B4" s="6" t="n">
        <v>-875459</v>
      </c>
      <c r="D4" s="6" t="n">
        <v>-875459</v>
      </c>
    </row>
    <row r="5" spans="1:4">
      <c r="A5" s="4" t="s">
        <v>404</v>
      </c>
      <c r="B5" s="6" t="n">
        <v>6729</v>
      </c>
      <c r="D5" s="6" t="n">
        <v>40594</v>
      </c>
    </row>
    <row r="6" spans="1:4">
      <c r="A6" s="4" t="s">
        <v>405</v>
      </c>
    </row>
    <row r="7" spans="1:4">
      <c r="A7" s="4" t="s">
        <v>402</v>
      </c>
      <c r="B7" s="6" t="n">
        <v>875459</v>
      </c>
      <c r="C7" s="4" t="s">
        <v>340</v>
      </c>
      <c r="D7" s="6" t="n">
        <v>875459</v>
      </c>
    </row>
    <row r="8" spans="1:4">
      <c r="A8" s="4" t="s">
        <v>406</v>
      </c>
    </row>
    <row r="9" spans="1:4">
      <c r="A9" s="4" t="s">
        <v>402</v>
      </c>
      <c r="B9" s="6" t="n">
        <v>6729</v>
      </c>
      <c r="D9" s="7" t="n">
        <v>40594</v>
      </c>
    </row>
    <row r="10" spans="1:4">
      <c r="A10" s="4" t="s">
        <v>403</v>
      </c>
      <c r="B10" s="7" t="n">
        <v>30185</v>
      </c>
    </row>
    <row r="11" spans="1:4">
      <c r="A11" t="n"/>
    </row>
    <row r="12" spans="1:4">
      <c r="A12" s="4" t="s">
        <v>340</v>
      </c>
      <c r="B12" s="4" t="s">
        <v>407</v>
      </c>
    </row>
  </sheetData>
  <mergeCells count="5">
    <mergeCell ref="A1:A2"/>
    <mergeCell ref="B1:D1"/>
    <mergeCell ref="B2:C2"/>
    <mergeCell ref="A11:D11"/>
    <mergeCell ref="B12:D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21"/>
    <col customWidth="1" max="3" min="3" width="21"/>
  </cols>
  <sheetData>
    <row r="1" spans="1:3">
      <c r="A1" s="1" t="s">
        <v>408</v>
      </c>
      <c r="B1" s="2" t="s">
        <v>314</v>
      </c>
      <c r="C1" s="2" t="s">
        <v>398</v>
      </c>
    </row>
    <row r="2" spans="1:3">
      <c r="A2" s="4" t="s">
        <v>409</v>
      </c>
    </row>
    <row r="3" spans="1:3">
      <c r="A3" s="4" t="s">
        <v>410</v>
      </c>
      <c r="B3" s="7" t="n">
        <v>492030</v>
      </c>
      <c r="C3" s="10" t="n">
        <v>450000</v>
      </c>
    </row>
    <row r="4" spans="1:3">
      <c r="A4" s="4" t="s">
        <v>411</v>
      </c>
      <c r="B4" s="4" t="s">
        <v>412</v>
      </c>
      <c r="C4" s="4" t="s">
        <v>412</v>
      </c>
    </row>
    <row r="5" spans="1:3">
      <c r="A5" s="4" t="s">
        <v>413</v>
      </c>
    </row>
    <row r="6" spans="1:3">
      <c r="A6" s="4" t="s">
        <v>410</v>
      </c>
      <c r="B6" s="7" t="n">
        <v>54670</v>
      </c>
      <c r="C6" s="10" t="n">
        <v>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14</v>
      </c>
      <c r="B1" s="2" t="s">
        <v>2</v>
      </c>
      <c r="C1" s="2" t="s">
        <v>32</v>
      </c>
    </row>
    <row r="2" spans="1:3">
      <c r="A2" s="3" t="s">
        <v>415</v>
      </c>
    </row>
    <row r="3" spans="1:3">
      <c r="A3" s="4" t="s">
        <v>416</v>
      </c>
      <c r="B3" s="7" t="n">
        <v>191675</v>
      </c>
      <c r="C3" s="7" t="n">
        <v>65717</v>
      </c>
    </row>
    <row r="4" spans="1:3">
      <c r="A4" s="4" t="s">
        <v>417</v>
      </c>
    </row>
    <row r="5" spans="1:3">
      <c r="A5" s="3" t="s">
        <v>415</v>
      </c>
    </row>
    <row r="6" spans="1:3">
      <c r="A6" s="4" t="s">
        <v>416</v>
      </c>
      <c r="B6" s="6" t="n">
        <v>138228</v>
      </c>
      <c r="C6" s="6" t="n">
        <v>17086</v>
      </c>
    </row>
    <row r="7" spans="1:3">
      <c r="A7" s="4" t="s">
        <v>418</v>
      </c>
    </row>
    <row r="8" spans="1:3">
      <c r="A8" s="3" t="s">
        <v>415</v>
      </c>
    </row>
    <row r="9" spans="1:3">
      <c r="A9" s="4" t="s">
        <v>416</v>
      </c>
      <c r="B9" s="7" t="n">
        <v>53447</v>
      </c>
      <c r="C9" s="7" t="n">
        <v>486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20"/>
    <col customWidth="1" max="6" min="6" width="12"/>
  </cols>
  <sheetData>
    <row r="1" spans="1:6">
      <c r="A1" s="1" t="s">
        <v>103</v>
      </c>
      <c r="B1" s="2" t="s">
        <v>104</v>
      </c>
      <c r="C1" s="2" t="s">
        <v>105</v>
      </c>
      <c r="D1" s="2" t="s">
        <v>106</v>
      </c>
      <c r="E1" s="2" t="s">
        <v>70</v>
      </c>
      <c r="F1" s="2" t="s">
        <v>107</v>
      </c>
    </row>
    <row r="2" spans="1:6">
      <c r="A2" s="4" t="s">
        <v>108</v>
      </c>
      <c r="B2" s="6" t="n">
        <v>18675800</v>
      </c>
    </row>
    <row r="3" spans="1:6">
      <c r="A3" s="4" t="s">
        <v>109</v>
      </c>
      <c r="B3" s="7" t="n">
        <v>1868</v>
      </c>
      <c r="C3" s="7" t="n">
        <v>4916600</v>
      </c>
      <c r="E3" s="7" t="n">
        <v>-5084293</v>
      </c>
      <c r="F3" s="7" t="n">
        <v>-165825</v>
      </c>
    </row>
    <row r="4" spans="1:6">
      <c r="A4" s="4" t="s">
        <v>110</v>
      </c>
      <c r="C4" s="6" t="n">
        <v>8244</v>
      </c>
      <c r="F4" s="6" t="n">
        <v>8244</v>
      </c>
    </row>
    <row r="5" spans="1:6">
      <c r="A5" s="4" t="s">
        <v>111</v>
      </c>
      <c r="E5" s="6" t="n">
        <v>-16655</v>
      </c>
      <c r="F5" s="6" t="n">
        <v>-16655</v>
      </c>
    </row>
    <row r="6" spans="1:6">
      <c r="A6" s="4" t="s">
        <v>112</v>
      </c>
      <c r="B6" s="6" t="n">
        <v>18675800</v>
      </c>
    </row>
    <row r="7" spans="1:6">
      <c r="A7" s="4" t="s">
        <v>113</v>
      </c>
      <c r="B7" s="7" t="n">
        <v>1868</v>
      </c>
      <c r="C7" s="6" t="n">
        <v>4924844</v>
      </c>
      <c r="E7" s="6" t="n">
        <v>-5100948</v>
      </c>
      <c r="F7" s="6" t="n">
        <v>-174236</v>
      </c>
    </row>
    <row r="8" spans="1:6">
      <c r="A8" s="4" t="s">
        <v>114</v>
      </c>
      <c r="B8" s="6" t="n">
        <v>1020000</v>
      </c>
    </row>
    <row r="9" spans="1:6">
      <c r="A9" s="4" t="s">
        <v>114</v>
      </c>
      <c r="B9" s="7" t="n">
        <v>102</v>
      </c>
      <c r="C9" s="6" t="n">
        <v>1019898</v>
      </c>
      <c r="F9" s="6" t="n">
        <v>1020000</v>
      </c>
    </row>
    <row r="10" spans="1:6">
      <c r="A10" s="4" t="s">
        <v>115</v>
      </c>
      <c r="B10" s="6" t="n">
        <v>357150</v>
      </c>
    </row>
    <row r="11" spans="1:6">
      <c r="A11" s="4" t="s">
        <v>116</v>
      </c>
      <c r="B11" s="7" t="n">
        <v>36</v>
      </c>
      <c r="C11" s="6" t="n">
        <v>357114</v>
      </c>
      <c r="F11" s="6" t="n">
        <v>357150</v>
      </c>
    </row>
    <row r="12" spans="1:6">
      <c r="A12" s="4" t="s">
        <v>117</v>
      </c>
      <c r="B12" s="6" t="n">
        <v>542850</v>
      </c>
    </row>
    <row r="13" spans="1:6">
      <c r="A13" s="4" t="s">
        <v>118</v>
      </c>
      <c r="B13" s="7" t="n">
        <v>54</v>
      </c>
      <c r="C13" s="6" t="n">
        <v>542796</v>
      </c>
      <c r="F13" s="6" t="n">
        <v>542850</v>
      </c>
    </row>
    <row r="14" spans="1:6">
      <c r="A14" s="4" t="s">
        <v>119</v>
      </c>
      <c r="B14" s="6" t="n">
        <v>2669000</v>
      </c>
    </row>
    <row r="15" spans="1:6">
      <c r="A15" s="4" t="s">
        <v>120</v>
      </c>
      <c r="B15" s="7" t="n">
        <v>267</v>
      </c>
      <c r="C15" s="6" t="n">
        <v>2668733</v>
      </c>
      <c r="F15" s="6" t="n">
        <v>2669000</v>
      </c>
    </row>
    <row r="16" spans="1:6">
      <c r="A16" s="4" t="s">
        <v>110</v>
      </c>
      <c r="C16" s="6" t="n">
        <v>11972</v>
      </c>
      <c r="F16" s="6" t="n">
        <v>11972</v>
      </c>
    </row>
    <row r="17" spans="1:6">
      <c r="A17" s="4" t="s">
        <v>98</v>
      </c>
      <c r="D17" s="7" t="n">
        <v>39880</v>
      </c>
      <c r="F17" s="6" t="n">
        <v>39880</v>
      </c>
    </row>
    <row r="18" spans="1:6">
      <c r="A18" s="4" t="s">
        <v>111</v>
      </c>
      <c r="E18" s="6" t="n">
        <v>-2171234</v>
      </c>
      <c r="F18" s="6" t="n">
        <v>-2171234</v>
      </c>
    </row>
    <row r="19" spans="1:6">
      <c r="A19" s="4" t="s">
        <v>121</v>
      </c>
      <c r="B19" s="6" t="n">
        <v>23264800</v>
      </c>
    </row>
    <row r="20" spans="1:6">
      <c r="A20" s="4" t="s">
        <v>122</v>
      </c>
      <c r="B20" s="7" t="n">
        <v>2327</v>
      </c>
      <c r="C20" s="6" t="n">
        <v>9525357</v>
      </c>
      <c r="D20" s="6" t="n">
        <v>39880</v>
      </c>
      <c r="E20" s="6" t="n">
        <v>-7272182</v>
      </c>
      <c r="F20" s="6" t="n">
        <v>2295382</v>
      </c>
    </row>
    <row r="21" spans="1:6">
      <c r="A21" s="4" t="s">
        <v>115</v>
      </c>
      <c r="B21" s="6" t="n">
        <v>332350</v>
      </c>
    </row>
    <row r="22" spans="1:6">
      <c r="A22" s="4" t="s">
        <v>116</v>
      </c>
      <c r="B22" s="7" t="n">
        <v>33</v>
      </c>
      <c r="C22" s="6" t="n">
        <v>345611</v>
      </c>
      <c r="F22" s="6" t="n">
        <v>345644</v>
      </c>
    </row>
    <row r="23" spans="1:6">
      <c r="A23" s="4" t="s">
        <v>117</v>
      </c>
      <c r="B23" s="6" t="n">
        <v>311500</v>
      </c>
    </row>
    <row r="24" spans="1:6">
      <c r="A24" s="4" t="s">
        <v>118</v>
      </c>
      <c r="B24" s="7" t="n">
        <v>31</v>
      </c>
      <c r="C24" s="6" t="n">
        <v>321969</v>
      </c>
      <c r="F24" s="6" t="n">
        <v>322000</v>
      </c>
    </row>
    <row r="25" spans="1:6">
      <c r="A25" s="4" t="s">
        <v>123</v>
      </c>
      <c r="B25" s="6" t="n">
        <v>62438</v>
      </c>
    </row>
    <row r="26" spans="1:6">
      <c r="A26" s="4" t="s">
        <v>124</v>
      </c>
      <c r="B26" s="7" t="n">
        <v>6</v>
      </c>
      <c r="C26" s="6" t="n">
        <v>64344</v>
      </c>
      <c r="F26" s="6" t="n">
        <v>64350</v>
      </c>
    </row>
    <row r="27" spans="1:6">
      <c r="A27" s="4" t="s">
        <v>119</v>
      </c>
      <c r="B27" s="6" t="n">
        <v>155000</v>
      </c>
    </row>
    <row r="28" spans="1:6">
      <c r="A28" s="4" t="s">
        <v>120</v>
      </c>
      <c r="B28" s="7" t="n">
        <v>16</v>
      </c>
      <c r="C28" s="6" t="n">
        <v>154985</v>
      </c>
      <c r="F28" s="6" t="n">
        <v>155000</v>
      </c>
    </row>
    <row r="29" spans="1:6">
      <c r="A29" s="4" t="s">
        <v>110</v>
      </c>
      <c r="C29" s="6" t="n">
        <v>5272</v>
      </c>
      <c r="F29" s="6" t="n">
        <v>5272</v>
      </c>
    </row>
    <row r="30" spans="1:6">
      <c r="A30" s="4" t="s">
        <v>125</v>
      </c>
      <c r="C30" s="6" t="n">
        <v>54964</v>
      </c>
      <c r="F30" s="6" t="n">
        <v>54964</v>
      </c>
    </row>
    <row r="31" spans="1:6">
      <c r="A31" s="4" t="s">
        <v>98</v>
      </c>
      <c r="D31" s="6" t="n">
        <v>84385</v>
      </c>
      <c r="F31" s="6" t="n">
        <v>84385</v>
      </c>
    </row>
    <row r="32" spans="1:6">
      <c r="A32" s="4" t="s">
        <v>111</v>
      </c>
      <c r="E32" s="6" t="n">
        <v>2022663</v>
      </c>
      <c r="F32" s="6" t="n">
        <v>2022663</v>
      </c>
    </row>
    <row r="33" spans="1:6">
      <c r="A33" s="4" t="s">
        <v>126</v>
      </c>
      <c r="B33" s="6" t="n">
        <v>24126088</v>
      </c>
    </row>
    <row r="34" spans="1:6">
      <c r="A34" s="4" t="s">
        <v>127</v>
      </c>
      <c r="B34" s="7" t="n">
        <v>2413</v>
      </c>
      <c r="C34" s="7" t="n">
        <v>10472501</v>
      </c>
      <c r="D34" s="7" t="n">
        <v>124265</v>
      </c>
      <c r="E34" s="7" t="n">
        <v>-9294845</v>
      </c>
      <c r="F34" s="7" t="n">
        <v>13043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0"/>
    <col customWidth="1" max="2" min="2" width="37"/>
    <col customWidth="1" max="3" min="3" width="27"/>
    <col customWidth="1" max="4" min="4" width="21"/>
  </cols>
  <sheetData>
    <row r="1" spans="1:4">
      <c r="A1" s="1" t="s">
        <v>419</v>
      </c>
      <c r="B1" s="2" t="s">
        <v>1</v>
      </c>
    </row>
    <row r="2" spans="1:4">
      <c r="B2" s="2" t="s">
        <v>328</v>
      </c>
      <c r="C2" s="2" t="s">
        <v>329</v>
      </c>
      <c r="D2" s="2" t="s">
        <v>384</v>
      </c>
    </row>
    <row r="3" spans="1:4">
      <c r="A3" s="3" t="s">
        <v>415</v>
      </c>
    </row>
    <row r="4" spans="1:4">
      <c r="A4" s="4" t="s">
        <v>420</v>
      </c>
      <c r="B4" s="7" t="n">
        <v>281054</v>
      </c>
      <c r="D4" s="7" t="n">
        <v>208863</v>
      </c>
    </row>
    <row r="5" spans="1:4">
      <c r="A5" s="4" t="s">
        <v>421</v>
      </c>
    </row>
    <row r="6" spans="1:4">
      <c r="A6" s="3" t="s">
        <v>415</v>
      </c>
    </row>
    <row r="7" spans="1:4">
      <c r="A7" s="4" t="s">
        <v>411</v>
      </c>
      <c r="B7" s="4" t="s">
        <v>412</v>
      </c>
      <c r="C7" s="4" t="s">
        <v>412</v>
      </c>
    </row>
    <row r="8" spans="1:4">
      <c r="A8" s="4" t="s">
        <v>417</v>
      </c>
    </row>
    <row r="9" spans="1:4">
      <c r="A9" s="3" t="s">
        <v>415</v>
      </c>
    </row>
    <row r="10" spans="1:4">
      <c r="A10" s="4" t="s">
        <v>420</v>
      </c>
      <c r="B10" s="7" t="n">
        <v>271214</v>
      </c>
    </row>
    <row r="11" spans="1:4">
      <c r="A11" s="4" t="s">
        <v>422</v>
      </c>
      <c r="B11" s="7" t="n">
        <v>65404</v>
      </c>
    </row>
    <row r="12" spans="1:4">
      <c r="A12" s="4" t="s">
        <v>423</v>
      </c>
      <c r="B12" s="6" t="n">
        <v>144300</v>
      </c>
      <c r="C12" s="6" t="n">
        <v>144300</v>
      </c>
    </row>
    <row r="13" spans="1:4">
      <c r="A13" s="4" t="s">
        <v>424</v>
      </c>
      <c r="B13" s="9" t="n">
        <v>1.04</v>
      </c>
    </row>
    <row r="14" spans="1:4">
      <c r="A14" s="4" t="s">
        <v>425</v>
      </c>
      <c r="B14" s="7" t="n">
        <v>150072</v>
      </c>
    </row>
    <row r="15" spans="1:4">
      <c r="A15" s="4" t="s">
        <v>418</v>
      </c>
    </row>
    <row r="16" spans="1:4">
      <c r="A16" s="3" t="s">
        <v>415</v>
      </c>
    </row>
    <row r="17" spans="1:4">
      <c r="A17" s="4" t="s">
        <v>420</v>
      </c>
      <c r="B17" s="7" t="n">
        <v>9770</v>
      </c>
      <c r="C17" s="10" t="n">
        <v>8801</v>
      </c>
    </row>
    <row r="18" spans="1:4">
      <c r="A18" s="4" t="s">
        <v>426</v>
      </c>
    </row>
    <row r="19" spans="1:4">
      <c r="A19" s="3" t="s">
        <v>415</v>
      </c>
    </row>
    <row r="20" spans="1:4">
      <c r="A20" s="4" t="s">
        <v>411</v>
      </c>
      <c r="B20" s="4" t="s">
        <v>427</v>
      </c>
      <c r="C20" s="4" t="s">
        <v>427</v>
      </c>
    </row>
    <row r="21" spans="1:4">
      <c r="A21" s="4" t="s">
        <v>428</v>
      </c>
      <c r="B21" s="7" t="n">
        <v>150000</v>
      </c>
    </row>
    <row r="22" spans="1:4">
      <c r="A22" s="4" t="s">
        <v>423</v>
      </c>
      <c r="B22" s="6" t="n">
        <v>166400</v>
      </c>
      <c r="C22" s="6" t="n">
        <v>166400</v>
      </c>
    </row>
    <row r="23" spans="1:4">
      <c r="A23" s="4" t="s">
        <v>424</v>
      </c>
      <c r="B23" s="9" t="n">
        <v>1.04</v>
      </c>
    </row>
    <row r="24" spans="1:4">
      <c r="A24" s="4" t="s">
        <v>425</v>
      </c>
      <c r="B24" s="7" t="n">
        <v>173106</v>
      </c>
    </row>
    <row r="25" spans="1:4">
      <c r="A25" s="4" t="s">
        <v>429</v>
      </c>
    </row>
    <row r="26" spans="1:4">
      <c r="A26" s="3" t="s">
        <v>415</v>
      </c>
    </row>
    <row r="27" spans="1:4">
      <c r="A27" s="4" t="s">
        <v>411</v>
      </c>
      <c r="B27" s="4" t="s">
        <v>430</v>
      </c>
      <c r="C27" s="4" t="s">
        <v>430</v>
      </c>
    </row>
    <row r="28" spans="1:4">
      <c r="A28" s="4" t="s">
        <v>428</v>
      </c>
      <c r="B28" s="7" t="n">
        <v>186233</v>
      </c>
    </row>
    <row r="29" spans="1:4">
      <c r="A29" s="4" t="s">
        <v>423</v>
      </c>
      <c r="B29" s="6" t="n">
        <v>155000</v>
      </c>
      <c r="C29" s="6" t="n">
        <v>155000</v>
      </c>
    </row>
    <row r="30" spans="1:4">
      <c r="A30" s="4" t="s">
        <v>424</v>
      </c>
      <c r="B30" s="7" t="n">
        <v>1</v>
      </c>
    </row>
    <row r="31" spans="1:4">
      <c r="A31" s="4" t="s">
        <v>425</v>
      </c>
      <c r="B31" s="7" t="n">
        <v>15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9"/>
  </cols>
  <sheetData>
    <row r="1" spans="1:4">
      <c r="A1" s="1" t="s">
        <v>431</v>
      </c>
      <c r="B1" s="2" t="s">
        <v>432</v>
      </c>
      <c r="C1" s="2" t="s">
        <v>433</v>
      </c>
      <c r="D1" s="2" t="s">
        <v>433</v>
      </c>
    </row>
    <row r="2" spans="1:4">
      <c r="A2" s="3" t="s">
        <v>434</v>
      </c>
    </row>
    <row r="3" spans="1:4">
      <c r="A3" s="4" t="s">
        <v>349</v>
      </c>
      <c r="B3" s="7" t="n">
        <v>256251</v>
      </c>
      <c r="C3" s="10" t="n">
        <v>210507</v>
      </c>
    </row>
    <row r="4" spans="1:4">
      <c r="A4" s="4" t="s">
        <v>435</v>
      </c>
      <c r="B4" s="7" t="n">
        <v>11000</v>
      </c>
      <c r="D4" s="10" t="n">
        <v>98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36</v>
      </c>
      <c r="B1" s="2" t="s">
        <v>1</v>
      </c>
    </row>
    <row r="2" spans="1:3">
      <c r="B2" s="2" t="s">
        <v>2</v>
      </c>
      <c r="C2" s="2" t="s">
        <v>32</v>
      </c>
    </row>
    <row r="3" spans="1:3">
      <c r="A3" s="4" t="s">
        <v>120</v>
      </c>
      <c r="B3" s="7" t="n">
        <v>155000</v>
      </c>
      <c r="C3" s="7" t="n">
        <v>2669000</v>
      </c>
    </row>
    <row r="4" spans="1:3">
      <c r="A4" s="4" t="s">
        <v>437</v>
      </c>
    </row>
    <row r="5" spans="1:3">
      <c r="A5" s="4" t="s">
        <v>438</v>
      </c>
      <c r="B5" s="6" t="n">
        <v>150000</v>
      </c>
    </row>
    <row r="6" spans="1:3">
      <c r="A6" s="4" t="s">
        <v>439</v>
      </c>
      <c r="B6" s="7" t="n">
        <v>140985</v>
      </c>
    </row>
    <row r="7" spans="1:3">
      <c r="A7" s="4" t="s">
        <v>440</v>
      </c>
    </row>
    <row r="8" spans="1:3">
      <c r="A8" s="4" t="s">
        <v>441</v>
      </c>
      <c r="B8" s="6" t="n">
        <v>21650</v>
      </c>
    </row>
    <row r="9" spans="1:3">
      <c r="A9" s="4" t="s">
        <v>442</v>
      </c>
      <c r="B9" s="9" t="n">
        <v>1.04</v>
      </c>
    </row>
    <row r="10" spans="1:3">
      <c r="A10" s="4" t="s">
        <v>425</v>
      </c>
      <c r="B10" s="7" t="n">
        <v>22500</v>
      </c>
    </row>
    <row r="11" spans="1:3">
      <c r="A11" s="4" t="s">
        <v>443</v>
      </c>
    </row>
    <row r="12" spans="1:3">
      <c r="A12" s="4" t="s">
        <v>438</v>
      </c>
      <c r="B12" s="6" t="n">
        <v>50000</v>
      </c>
    </row>
    <row r="13" spans="1:3">
      <c r="A13" s="4" t="s">
        <v>439</v>
      </c>
      <c r="B13" s="7" t="n">
        <v>55995</v>
      </c>
    </row>
    <row r="14" spans="1:3">
      <c r="A14" s="4" t="s">
        <v>444</v>
      </c>
      <c r="B14" s="7" t="n">
        <v>50323</v>
      </c>
    </row>
    <row r="15" spans="1:3">
      <c r="A15" s="4" t="s">
        <v>445</v>
      </c>
    </row>
    <row r="16" spans="1:3">
      <c r="A16" s="4" t="s">
        <v>438</v>
      </c>
      <c r="B16" s="6" t="n">
        <v>100000</v>
      </c>
    </row>
    <row r="17" spans="1:3">
      <c r="A17" s="4" t="s">
        <v>439</v>
      </c>
      <c r="B17" s="7" t="n">
        <v>115990</v>
      </c>
    </row>
    <row r="18" spans="1:3">
      <c r="A18" s="4" t="s">
        <v>444</v>
      </c>
      <c r="B18" s="7" t="n">
        <v>113775</v>
      </c>
    </row>
    <row r="19" spans="1:3">
      <c r="A19" s="4" t="s">
        <v>446</v>
      </c>
    </row>
    <row r="20" spans="1:3">
      <c r="A20" s="4" t="s">
        <v>442</v>
      </c>
      <c r="B20"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47</v>
      </c>
      <c r="B1" s="2" t="s">
        <v>2</v>
      </c>
      <c r="C1" s="2" t="s">
        <v>32</v>
      </c>
    </row>
    <row r="2" spans="1:3">
      <c r="A2" s="4" t="s">
        <v>59</v>
      </c>
      <c r="B2" s="7" t="n">
        <v>112848</v>
      </c>
      <c r="C2" s="7" t="n">
        <v>141346</v>
      </c>
    </row>
    <row r="3" spans="1:3">
      <c r="A3" s="4" t="s">
        <v>448</v>
      </c>
    </row>
    <row r="4" spans="1:3">
      <c r="A4" s="4" t="s">
        <v>59</v>
      </c>
      <c r="B4" s="6" t="n">
        <v>40336</v>
      </c>
    </row>
    <row r="5" spans="1:3">
      <c r="A5" s="4" t="s">
        <v>449</v>
      </c>
    </row>
    <row r="6" spans="1:3">
      <c r="A6" s="4" t="s">
        <v>59</v>
      </c>
      <c r="B6" s="6" t="n">
        <v>31602</v>
      </c>
    </row>
    <row r="7" spans="1:3">
      <c r="A7" s="4" t="s">
        <v>450</v>
      </c>
      <c r="B7" s="6" t="n">
        <v>2816</v>
      </c>
    </row>
    <row r="8" spans="1:3">
      <c r="A8" s="4" t="s">
        <v>451</v>
      </c>
    </row>
    <row r="9" spans="1:3">
      <c r="A9" s="4" t="s">
        <v>59</v>
      </c>
      <c r="B9" s="6" t="n">
        <v>40910</v>
      </c>
    </row>
    <row r="10" spans="1:3">
      <c r="A10" s="4" t="s">
        <v>450</v>
      </c>
      <c r="B10" s="7" t="n">
        <v>14090</v>
      </c>
    </row>
    <row r="11" spans="1:3">
      <c r="A11" s="4" t="s">
        <v>452</v>
      </c>
    </row>
    <row r="12" spans="1:3">
      <c r="A12" s="4" t="s">
        <v>59</v>
      </c>
      <c r="C12" s="6" t="n">
        <v>141346</v>
      </c>
    </row>
    <row r="13" spans="1:3">
      <c r="A13" s="4" t="s">
        <v>450</v>
      </c>
      <c r="C13" s="7" t="n">
        <v>86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54"/>
    <col customWidth="1" max="2" min="2" width="55"/>
  </cols>
  <sheetData>
    <row r="1" spans="1:2">
      <c r="A1" s="1" t="s">
        <v>453</v>
      </c>
      <c r="B1" s="2" t="s">
        <v>1</v>
      </c>
    </row>
    <row r="2" spans="1:2">
      <c r="B2" s="2" t="s">
        <v>328</v>
      </c>
    </row>
    <row r="3" spans="1:2">
      <c r="A3" s="4" t="s">
        <v>448</v>
      </c>
    </row>
    <row r="4" spans="1:2">
      <c r="A4" s="4" t="s">
        <v>454</v>
      </c>
      <c r="B4" s="7" t="n">
        <v>25000</v>
      </c>
    </row>
    <row r="5" spans="1:2">
      <c r="A5" s="4" t="s">
        <v>455</v>
      </c>
      <c r="B5" s="7" t="n">
        <v>18400</v>
      </c>
    </row>
    <row r="6" spans="1:2">
      <c r="A6" s="4" t="s">
        <v>456</v>
      </c>
      <c r="B6" s="4" t="s">
        <v>457</v>
      </c>
    </row>
    <row r="7" spans="1:2">
      <c r="A7" s="4" t="s">
        <v>458</v>
      </c>
      <c r="B7" s="7" t="n">
        <v>5000</v>
      </c>
    </row>
    <row r="8" spans="1:2">
      <c r="A8" s="4" t="s">
        <v>411</v>
      </c>
      <c r="B8" s="4" t="s">
        <v>459</v>
      </c>
    </row>
    <row r="9" spans="1:2">
      <c r="A9" s="4" t="s">
        <v>460</v>
      </c>
      <c r="B9" s="6" t="n">
        <v>500</v>
      </c>
    </row>
    <row r="10" spans="1:2">
      <c r="A10" s="4" t="s">
        <v>461</v>
      </c>
      <c r="B10" s="9" t="n">
        <v>1.25</v>
      </c>
    </row>
    <row r="11" spans="1:2">
      <c r="A11" s="4" t="s">
        <v>462</v>
      </c>
      <c r="B11" s="4" t="s">
        <v>463</v>
      </c>
    </row>
    <row r="12" spans="1:2">
      <c r="A12" s="4" t="s">
        <v>464</v>
      </c>
      <c r="B12" s="7" t="n">
        <v>3135</v>
      </c>
    </row>
    <row r="13" spans="1:2">
      <c r="A13" s="4" t="s">
        <v>465</v>
      </c>
      <c r="B13" s="6" t="n">
        <v>22141</v>
      </c>
    </row>
    <row r="14" spans="1:2">
      <c r="A14" s="4" t="s">
        <v>466</v>
      </c>
    </row>
    <row r="15" spans="1:2">
      <c r="A15" s="4" t="s">
        <v>455</v>
      </c>
      <c r="B15" s="6" t="n">
        <v>25000</v>
      </c>
    </row>
    <row r="16" spans="1:2">
      <c r="A16" s="4" t="s">
        <v>458</v>
      </c>
      <c r="B16" s="7" t="n">
        <v>5000</v>
      </c>
    </row>
    <row r="17" spans="1:2">
      <c r="A17" s="4" t="s">
        <v>461</v>
      </c>
      <c r="B17" s="9" t="n">
        <v>1.25</v>
      </c>
    </row>
    <row r="18" spans="1:2">
      <c r="A18" s="4" t="s">
        <v>465</v>
      </c>
      <c r="B18" s="7" t="n">
        <v>28770</v>
      </c>
    </row>
    <row r="19" spans="1:2">
      <c r="A19" s="4" t="s">
        <v>449</v>
      </c>
    </row>
    <row r="20" spans="1:2">
      <c r="A20" s="4" t="s">
        <v>454</v>
      </c>
      <c r="B20" s="6" t="n">
        <v>20000</v>
      </c>
    </row>
    <row r="21" spans="1:2">
      <c r="A21" s="4" t="s">
        <v>455</v>
      </c>
      <c r="B21" s="7" t="n">
        <v>15224</v>
      </c>
    </row>
    <row r="22" spans="1:2">
      <c r="A22" s="4" t="s">
        <v>456</v>
      </c>
      <c r="B22" s="4" t="s">
        <v>467</v>
      </c>
    </row>
    <row r="23" spans="1:2">
      <c r="A23" s="4" t="s">
        <v>458</v>
      </c>
      <c r="B23" s="7" t="n">
        <v>5000</v>
      </c>
    </row>
    <row r="24" spans="1:2">
      <c r="A24" s="4" t="s">
        <v>411</v>
      </c>
      <c r="B24" s="4" t="s">
        <v>459</v>
      </c>
    </row>
    <row r="25" spans="1:2">
      <c r="A25" s="4" t="s">
        <v>460</v>
      </c>
      <c r="B25" s="6" t="n">
        <v>500</v>
      </c>
    </row>
    <row r="26" spans="1:2">
      <c r="A26" s="4" t="s">
        <v>461</v>
      </c>
      <c r="B26" s="9" t="n">
        <v>1.25</v>
      </c>
    </row>
    <row r="27" spans="1:2">
      <c r="A27" s="4" t="s">
        <v>462</v>
      </c>
      <c r="B27" s="4" t="s">
        <v>463</v>
      </c>
    </row>
    <row r="28" spans="1:2">
      <c r="A28" s="4" t="s">
        <v>464</v>
      </c>
      <c r="B28" s="7" t="n">
        <v>2546</v>
      </c>
    </row>
    <row r="29" spans="1:2">
      <c r="A29" s="4" t="s">
        <v>468</v>
      </c>
      <c r="B29" s="6" t="n">
        <v>2816</v>
      </c>
    </row>
    <row r="30" spans="1:2">
      <c r="A30" s="4" t="s">
        <v>469</v>
      </c>
    </row>
    <row r="31" spans="1:2">
      <c r="A31" s="4" t="s">
        <v>455</v>
      </c>
      <c r="B31" s="6" t="n">
        <v>20000</v>
      </c>
    </row>
    <row r="32" spans="1:2">
      <c r="A32" s="4" t="s">
        <v>458</v>
      </c>
      <c r="B32" s="7" t="n">
        <v>5000</v>
      </c>
    </row>
    <row r="33" spans="1:2">
      <c r="A33" s="4" t="s">
        <v>461</v>
      </c>
      <c r="B33" s="9" t="n">
        <v>1.25</v>
      </c>
    </row>
    <row r="34" spans="1:2">
      <c r="A34" s="4" t="s">
        <v>470</v>
      </c>
    </row>
    <row r="35" spans="1:2">
      <c r="A35" s="4" t="s">
        <v>454</v>
      </c>
      <c r="B35" s="7" t="n">
        <v>330000</v>
      </c>
    </row>
    <row r="36" spans="1:2">
      <c r="A36" s="4" t="s">
        <v>455</v>
      </c>
      <c r="B36" s="7" t="n">
        <v>115000</v>
      </c>
    </row>
    <row r="37" spans="1:2">
      <c r="A37" s="4" t="s">
        <v>471</v>
      </c>
      <c r="B37" s="4" t="s">
        <v>472</v>
      </c>
    </row>
    <row r="38" spans="1:2">
      <c r="A38" s="4" t="s">
        <v>473</v>
      </c>
      <c r="B38" s="7" t="n">
        <v>10000</v>
      </c>
    </row>
    <row r="39" spans="1:2">
      <c r="A39" s="4" t="s">
        <v>411</v>
      </c>
      <c r="B39" s="4" t="s">
        <v>472</v>
      </c>
    </row>
    <row r="40" spans="1:2">
      <c r="A40" s="4" t="s">
        <v>474</v>
      </c>
      <c r="B40" s="7" t="n">
        <v>5000</v>
      </c>
    </row>
    <row r="41" spans="1:2">
      <c r="A41" s="4" t="s">
        <v>475</v>
      </c>
      <c r="B41" s="7" t="n">
        <v>10000</v>
      </c>
    </row>
    <row r="42" spans="1:2">
      <c r="A42" s="4" t="s">
        <v>476</v>
      </c>
      <c r="B42" s="6" t="n">
        <v>2</v>
      </c>
    </row>
    <row r="43" spans="1:2">
      <c r="A43" s="4" t="s">
        <v>464</v>
      </c>
      <c r="B43" s="7" t="n">
        <v>8000</v>
      </c>
    </row>
    <row r="44" spans="1:2">
      <c r="A44" s="4" t="s">
        <v>477</v>
      </c>
      <c r="B44" s="6" t="n">
        <v>7500</v>
      </c>
    </row>
    <row r="45" spans="1:2">
      <c r="A45" s="4" t="s">
        <v>337</v>
      </c>
      <c r="B45" s="9" t="n">
        <v>0.8</v>
      </c>
    </row>
    <row r="46" spans="1:2">
      <c r="A46" s="4" t="s">
        <v>478</v>
      </c>
      <c r="B46" s="7" t="n">
        <v>6000</v>
      </c>
    </row>
    <row r="47" spans="1:2">
      <c r="A47" s="4" t="s">
        <v>479</v>
      </c>
      <c r="B47" s="6" t="n">
        <v>62438</v>
      </c>
    </row>
    <row r="48" spans="1:2">
      <c r="A48" s="4" t="s">
        <v>465</v>
      </c>
      <c r="B48" s="7" t="n">
        <v>155233</v>
      </c>
    </row>
    <row r="49" spans="1:2">
      <c r="A49" s="4" t="s">
        <v>451</v>
      </c>
    </row>
    <row r="50" spans="1:2">
      <c r="A50" s="4" t="s">
        <v>454</v>
      </c>
      <c r="B50" s="6" t="n">
        <v>220000</v>
      </c>
    </row>
    <row r="51" spans="1:2">
      <c r="A51" s="4" t="s">
        <v>455</v>
      </c>
      <c r="B51" s="7" t="n">
        <v>55000</v>
      </c>
    </row>
    <row r="52" spans="1:2">
      <c r="A52" s="4" t="s">
        <v>471</v>
      </c>
      <c r="B52" s="4" t="s">
        <v>472</v>
      </c>
    </row>
    <row r="53" spans="1:2">
      <c r="A53" s="4" t="s">
        <v>473</v>
      </c>
      <c r="B53" s="7" t="n">
        <v>5000</v>
      </c>
    </row>
    <row r="54" spans="1:2">
      <c r="A54" s="4" t="s">
        <v>464</v>
      </c>
      <c r="B54" s="7" t="n">
        <v>4000</v>
      </c>
    </row>
    <row r="55" spans="1:2">
      <c r="A55" s="4" t="s">
        <v>477</v>
      </c>
      <c r="B55" s="6" t="n">
        <v>4000</v>
      </c>
    </row>
    <row r="56" spans="1:2">
      <c r="A56" s="4" t="s">
        <v>337</v>
      </c>
      <c r="B56" s="9" t="n">
        <v>0.75</v>
      </c>
    </row>
    <row r="57" spans="1:2">
      <c r="A57" s="4" t="s">
        <v>478</v>
      </c>
      <c r="B57" s="7" t="n">
        <v>4000</v>
      </c>
    </row>
    <row r="58" spans="1:2">
      <c r="A58" s="4" t="s">
        <v>468</v>
      </c>
      <c r="B58" s="6" t="n">
        <v>14090</v>
      </c>
    </row>
    <row r="59" spans="1:2">
      <c r="A59" s="4" t="s">
        <v>465</v>
      </c>
      <c r="B59" s="6" t="n">
        <v>90750</v>
      </c>
    </row>
    <row r="60" spans="1:2">
      <c r="A60" s="4" t="s">
        <v>452</v>
      </c>
    </row>
    <row r="61" spans="1:2">
      <c r="A61" s="4" t="s">
        <v>455</v>
      </c>
      <c r="B61" s="7" t="n">
        <v>150000</v>
      </c>
    </row>
    <row r="62" spans="1:2">
      <c r="A62" s="4" t="s">
        <v>471</v>
      </c>
      <c r="B62" s="4" t="s">
        <v>480</v>
      </c>
    </row>
    <row r="63" spans="1:2">
      <c r="A63" s="4" t="s">
        <v>456</v>
      </c>
      <c r="B63" s="6" t="n">
        <v>30</v>
      </c>
    </row>
    <row r="64" spans="1:2">
      <c r="A64" s="4" t="s">
        <v>481</v>
      </c>
      <c r="B64" s="6" t="n">
        <v>5000</v>
      </c>
    </row>
    <row r="65" spans="1:2">
      <c r="A65" s="4" t="s">
        <v>411</v>
      </c>
      <c r="B65" s="4" t="s">
        <v>459</v>
      </c>
    </row>
    <row r="66" spans="1:2">
      <c r="A66" s="4" t="s">
        <v>460</v>
      </c>
      <c r="B66" s="6" t="n">
        <v>500</v>
      </c>
    </row>
    <row r="67" spans="1:2">
      <c r="A67" s="4" t="s">
        <v>461</v>
      </c>
      <c r="B67" s="11" t="n">
        <v>1.5</v>
      </c>
    </row>
    <row r="68" spans="1:2">
      <c r="A68" s="4" t="s">
        <v>464</v>
      </c>
      <c r="B68" s="7" t="n">
        <v>10500</v>
      </c>
    </row>
    <row r="69" spans="1:2">
      <c r="A69" s="4" t="s">
        <v>482</v>
      </c>
      <c r="B69" s="6" t="n">
        <v>36000</v>
      </c>
    </row>
    <row r="70" spans="1:2">
      <c r="A70" s="4" t="s">
        <v>465</v>
      </c>
      <c r="B70" s="7" t="n">
        <v>1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83</v>
      </c>
      <c r="B1" s="2" t="s">
        <v>1</v>
      </c>
    </row>
    <row r="2" spans="1:2">
      <c r="B2" s="2" t="s">
        <v>2</v>
      </c>
    </row>
    <row r="3" spans="1:2">
      <c r="A3" s="4" t="s">
        <v>451</v>
      </c>
    </row>
    <row r="4" spans="1:2">
      <c r="A4" s="4" t="s">
        <v>484</v>
      </c>
      <c r="B4"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86</v>
      </c>
      <c r="B1" s="2" t="s">
        <v>2</v>
      </c>
      <c r="C1" s="2" t="s">
        <v>32</v>
      </c>
    </row>
    <row r="2" spans="1:3">
      <c r="A2" s="4" t="s">
        <v>61</v>
      </c>
      <c r="B2" s="7" t="n">
        <v>294368</v>
      </c>
      <c r="C2" s="7" t="n">
        <v>436796</v>
      </c>
    </row>
    <row r="3" spans="1:3">
      <c r="A3" s="4" t="s">
        <v>426</v>
      </c>
    </row>
    <row r="4" spans="1:3">
      <c r="A4" s="4" t="s">
        <v>61</v>
      </c>
      <c r="B4" s="6" t="n">
        <v>186233</v>
      </c>
      <c r="C4" s="4" t="s">
        <v>36</v>
      </c>
    </row>
    <row r="5" spans="1:3">
      <c r="A5" s="4" t="s">
        <v>405</v>
      </c>
    </row>
    <row r="6" spans="1:3">
      <c r="A6" s="4" t="s">
        <v>61</v>
      </c>
      <c r="B6" s="7" t="n">
        <v>108135</v>
      </c>
      <c r="C6" s="7" t="n">
        <v>4367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45"/>
    <col customWidth="1" max="2" min="2" width="17"/>
    <col customWidth="1" max="3" min="3" width="17"/>
    <col customWidth="1" max="4" min="4" width="17"/>
    <col customWidth="1" max="5" min="5" width="27"/>
    <col customWidth="1" max="6" min="6" width="23"/>
    <col customWidth="1" max="7" min="7" width="21"/>
    <col customWidth="1" max="8" min="8" width="17"/>
  </cols>
  <sheetData>
    <row r="1" spans="1:8">
      <c r="A1" s="1" t="s">
        <v>487</v>
      </c>
      <c r="B1" s="2" t="s">
        <v>488</v>
      </c>
      <c r="D1" s="2" t="s">
        <v>1</v>
      </c>
      <c r="E1" t="n"/>
      <c r="G1" t="n"/>
    </row>
    <row r="2" spans="1:8">
      <c r="B2" s="2" t="s">
        <v>489</v>
      </c>
      <c r="C2" s="2" t="s">
        <v>490</v>
      </c>
      <c r="D2" s="2" t="s">
        <v>491</v>
      </c>
      <c r="E2" s="2" t="s">
        <v>492</v>
      </c>
      <c r="F2" s="2" t="s">
        <v>493</v>
      </c>
      <c r="G2" s="2" t="s">
        <v>384</v>
      </c>
      <c r="H2" s="2" t="s">
        <v>491</v>
      </c>
    </row>
    <row r="3" spans="1:8">
      <c r="A3" s="3" t="s">
        <v>494</v>
      </c>
    </row>
    <row r="4" spans="1:8">
      <c r="A4" s="4" t="s">
        <v>495</v>
      </c>
      <c r="E4" s="7" t="n">
        <v>294368</v>
      </c>
      <c r="G4" s="7" t="n">
        <v>436796</v>
      </c>
    </row>
    <row r="5" spans="1:8">
      <c r="A5" s="4" t="s">
        <v>405</v>
      </c>
    </row>
    <row r="6" spans="1:8">
      <c r="A6" s="3" t="s">
        <v>494</v>
      </c>
    </row>
    <row r="7" spans="1:8">
      <c r="A7" s="4" t="s">
        <v>61</v>
      </c>
      <c r="F7" s="12" t="n">
        <v>150000</v>
      </c>
    </row>
    <row r="8" spans="1:8">
      <c r="A8" s="4" t="s">
        <v>496</v>
      </c>
      <c r="E8" s="6" t="n">
        <v>666664</v>
      </c>
      <c r="F8" s="6" t="n">
        <v>666664</v>
      </c>
    </row>
    <row r="9" spans="1:8">
      <c r="A9" s="4" t="s">
        <v>497</v>
      </c>
      <c r="B9" s="12" t="n">
        <v>150000</v>
      </c>
      <c r="C9" s="12" t="n">
        <v>150000</v>
      </c>
    </row>
    <row r="10" spans="1:8">
      <c r="A10" s="4" t="s">
        <v>498</v>
      </c>
    </row>
    <row r="11" spans="1:8">
      <c r="A11" s="3" t="s">
        <v>494</v>
      </c>
    </row>
    <row r="12" spans="1:8">
      <c r="A12" s="4" t="s">
        <v>61</v>
      </c>
      <c r="H12" s="12" t="n">
        <v>500000</v>
      </c>
    </row>
    <row r="13" spans="1:8">
      <c r="A13" s="4" t="s">
        <v>497</v>
      </c>
      <c r="D13" s="12" t="n">
        <v>200000</v>
      </c>
    </row>
  </sheetData>
  <mergeCells count="4">
    <mergeCell ref="A1:A2"/>
    <mergeCell ref="B1:C1"/>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5"/>
    <col customWidth="1" max="2" min="2" width="21"/>
  </cols>
  <sheetData>
    <row r="1" spans="1:2">
      <c r="A1" s="1" t="s">
        <v>499</v>
      </c>
      <c r="B1" s="2" t="s">
        <v>314</v>
      </c>
    </row>
    <row r="2" spans="1:2">
      <c r="A2" s="4" t="s">
        <v>470</v>
      </c>
    </row>
    <row r="3" spans="1:2">
      <c r="A3" s="3" t="s">
        <v>500</v>
      </c>
    </row>
    <row r="4" spans="1:2">
      <c r="A4" s="4" t="s">
        <v>501</v>
      </c>
      <c r="B4" s="7" t="n">
        <v>45964</v>
      </c>
    </row>
    <row r="5" spans="1:2">
      <c r="A5" s="4" t="s">
        <v>449</v>
      </c>
    </row>
    <row r="6" spans="1:2">
      <c r="A6" s="3" t="s">
        <v>500</v>
      </c>
    </row>
    <row r="7" spans="1:2">
      <c r="A7" s="4" t="s">
        <v>501</v>
      </c>
      <c r="B7" s="6" t="n">
        <v>4264</v>
      </c>
    </row>
    <row r="8" spans="1:2">
      <c r="A8" s="4" t="s">
        <v>448</v>
      </c>
    </row>
    <row r="9" spans="1:2">
      <c r="A9" s="3" t="s">
        <v>500</v>
      </c>
    </row>
    <row r="10" spans="1:2">
      <c r="A10" s="4" t="s">
        <v>501</v>
      </c>
      <c r="B10" s="6" t="n">
        <v>4291</v>
      </c>
    </row>
    <row r="11" spans="1:2">
      <c r="A11" s="4" t="s">
        <v>502</v>
      </c>
    </row>
    <row r="12" spans="1:2">
      <c r="A12" s="3" t="s">
        <v>500</v>
      </c>
    </row>
    <row r="13" spans="1:2">
      <c r="A13" s="4" t="s">
        <v>501</v>
      </c>
      <c r="B13" s="6" t="n">
        <v>8999</v>
      </c>
    </row>
    <row r="14" spans="1:2">
      <c r="A14" s="4" t="s">
        <v>503</v>
      </c>
    </row>
    <row r="15" spans="1:2">
      <c r="A15" s="3" t="s">
        <v>500</v>
      </c>
    </row>
    <row r="16" spans="1:2">
      <c r="A16" s="4" t="s">
        <v>501</v>
      </c>
      <c r="B16" s="7" t="n">
        <v>76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7"/>
    <col customWidth="1" max="2" min="2" width="24"/>
  </cols>
  <sheetData>
    <row r="1" spans="1:2">
      <c r="A1" s="1" t="s">
        <v>504</v>
      </c>
      <c r="B1" s="2" t="s">
        <v>1</v>
      </c>
    </row>
    <row r="2" spans="1:2">
      <c r="B2" s="2" t="s">
        <v>505</v>
      </c>
    </row>
    <row r="3" spans="1:2">
      <c r="A3" s="4" t="s">
        <v>503</v>
      </c>
    </row>
    <row r="4" spans="1:2">
      <c r="A4" s="3" t="s">
        <v>506</v>
      </c>
    </row>
    <row r="5" spans="1:2">
      <c r="A5" s="4" t="s">
        <v>507</v>
      </c>
      <c r="B5" s="7" t="n">
        <v>1</v>
      </c>
    </row>
    <row r="6" spans="1:2">
      <c r="A6" s="4" t="s">
        <v>508</v>
      </c>
      <c r="B6" s="9" t="n">
        <v>1.09</v>
      </c>
    </row>
    <row r="7" spans="1:2">
      <c r="A7" s="4" t="s">
        <v>509</v>
      </c>
      <c r="B7" s="4" t="s">
        <v>510</v>
      </c>
    </row>
    <row r="8" spans="1:2">
      <c r="A8" s="4" t="s">
        <v>511</v>
      </c>
      <c r="B8" s="4" t="s">
        <v>512</v>
      </c>
    </row>
    <row r="9" spans="1:2">
      <c r="A9" s="4" t="s">
        <v>513</v>
      </c>
      <c r="B9" s="4" t="s">
        <v>514</v>
      </c>
    </row>
    <row r="10" spans="1:2">
      <c r="A10" s="4" t="s">
        <v>411</v>
      </c>
      <c r="B10" s="4" t="s">
        <v>515</v>
      </c>
    </row>
    <row r="11" spans="1:2">
      <c r="A11" s="4" t="s">
        <v>516</v>
      </c>
      <c r="B11" s="4" t="s">
        <v>514</v>
      </c>
    </row>
    <row r="12" spans="1:2">
      <c r="A12" s="4" t="s">
        <v>502</v>
      </c>
    </row>
    <row r="13" spans="1:2">
      <c r="A13" s="3" t="s">
        <v>506</v>
      </c>
    </row>
    <row r="14" spans="1:2">
      <c r="A14" s="4" t="s">
        <v>507</v>
      </c>
      <c r="B14" s="9" t="n">
        <v>1.5</v>
      </c>
    </row>
    <row r="15" spans="1:2">
      <c r="A15" s="4" t="s">
        <v>508</v>
      </c>
      <c r="B15" s="9" t="n">
        <v>0.6</v>
      </c>
    </row>
    <row r="16" spans="1:2">
      <c r="A16" s="4" t="s">
        <v>509</v>
      </c>
      <c r="B16" s="4" t="s">
        <v>517</v>
      </c>
    </row>
    <row r="17" spans="1:2">
      <c r="A17" s="4" t="s">
        <v>511</v>
      </c>
      <c r="B17" s="4" t="s">
        <v>512</v>
      </c>
    </row>
    <row r="18" spans="1:2">
      <c r="A18" s="4" t="s">
        <v>513</v>
      </c>
      <c r="B18" s="4" t="s">
        <v>514</v>
      </c>
    </row>
    <row r="19" spans="1:2">
      <c r="A19" s="4" t="s">
        <v>411</v>
      </c>
      <c r="B19" s="4" t="s">
        <v>515</v>
      </c>
    </row>
    <row r="20" spans="1:2">
      <c r="A20" s="4" t="s">
        <v>516</v>
      </c>
      <c r="B20" s="4" t="s">
        <v>514</v>
      </c>
    </row>
    <row r="21" spans="1:2">
      <c r="A21" s="4" t="s">
        <v>448</v>
      </c>
    </row>
    <row r="22" spans="1:2">
      <c r="A22" s="3" t="s">
        <v>506</v>
      </c>
    </row>
    <row r="23" spans="1:2">
      <c r="A23" s="4" t="s">
        <v>507</v>
      </c>
      <c r="B23" s="9" t="n">
        <v>1.25</v>
      </c>
    </row>
    <row r="24" spans="1:2">
      <c r="A24" s="4" t="s">
        <v>508</v>
      </c>
      <c r="B24" s="9" t="n">
        <v>0.9</v>
      </c>
    </row>
    <row r="25" spans="1:2">
      <c r="A25" s="4" t="s">
        <v>509</v>
      </c>
      <c r="B25" s="4" t="s">
        <v>518</v>
      </c>
    </row>
    <row r="26" spans="1:2">
      <c r="A26" s="4" t="s">
        <v>511</v>
      </c>
      <c r="B26" s="4" t="s">
        <v>512</v>
      </c>
    </row>
    <row r="27" spans="1:2">
      <c r="A27" s="4" t="s">
        <v>513</v>
      </c>
      <c r="B27" s="4" t="s">
        <v>514</v>
      </c>
    </row>
    <row r="28" spans="1:2">
      <c r="A28" s="4" t="s">
        <v>411</v>
      </c>
      <c r="B28" s="4" t="s">
        <v>515</v>
      </c>
    </row>
    <row r="29" spans="1:2">
      <c r="A29" s="4" t="s">
        <v>516</v>
      </c>
      <c r="B29" s="4" t="s">
        <v>514</v>
      </c>
    </row>
    <row r="30" spans="1:2">
      <c r="A30" s="4" t="s">
        <v>449</v>
      </c>
    </row>
    <row r="31" spans="1:2">
      <c r="A31" s="3" t="s">
        <v>506</v>
      </c>
    </row>
    <row r="32" spans="1:2">
      <c r="A32" s="4" t="s">
        <v>507</v>
      </c>
      <c r="B32" s="9" t="n">
        <v>1.25</v>
      </c>
    </row>
    <row r="33" spans="1:2">
      <c r="A33" s="4" t="s">
        <v>508</v>
      </c>
      <c r="B33" s="9" t="n">
        <v>1.1</v>
      </c>
    </row>
    <row r="34" spans="1:2">
      <c r="A34" s="4" t="s">
        <v>509</v>
      </c>
      <c r="B34" s="4" t="s">
        <v>518</v>
      </c>
    </row>
    <row r="35" spans="1:2">
      <c r="A35" s="4" t="s">
        <v>511</v>
      </c>
      <c r="B35" s="4" t="s">
        <v>512</v>
      </c>
    </row>
    <row r="36" spans="1:2">
      <c r="A36" s="4" t="s">
        <v>513</v>
      </c>
      <c r="B36" s="4" t="s">
        <v>514</v>
      </c>
    </row>
    <row r="37" spans="1:2">
      <c r="A37" s="4" t="s">
        <v>411</v>
      </c>
      <c r="B37" s="4" t="s">
        <v>515</v>
      </c>
    </row>
    <row r="38" spans="1:2">
      <c r="A38" s="4" t="s">
        <v>516</v>
      </c>
      <c r="B38" s="4" t="s">
        <v>514</v>
      </c>
    </row>
    <row r="39" spans="1:2">
      <c r="A39" s="4" t="s">
        <v>470</v>
      </c>
    </row>
    <row r="40" spans="1:2">
      <c r="A40" s="3" t="s">
        <v>506</v>
      </c>
    </row>
    <row r="41" spans="1:2">
      <c r="A41" s="4" t="s">
        <v>507</v>
      </c>
      <c r="B41" s="7" t="n">
        <v>1</v>
      </c>
    </row>
    <row r="42" spans="1:2">
      <c r="A42" s="4" t="s">
        <v>508</v>
      </c>
      <c r="B42" s="9" t="n">
        <v>0.8</v>
      </c>
    </row>
    <row r="43" spans="1:2">
      <c r="A43" s="4" t="s">
        <v>509</v>
      </c>
      <c r="B43" s="4" t="s">
        <v>518</v>
      </c>
    </row>
    <row r="44" spans="1:2">
      <c r="A44" s="4" t="s">
        <v>511</v>
      </c>
      <c r="B44" s="4" t="s">
        <v>519</v>
      </c>
    </row>
    <row r="45" spans="1:2">
      <c r="A45" s="4" t="s">
        <v>513</v>
      </c>
      <c r="B45" s="4" t="s">
        <v>514</v>
      </c>
    </row>
    <row r="46" spans="1:2">
      <c r="A46" s="4" t="s">
        <v>411</v>
      </c>
      <c r="B46" s="4" t="s">
        <v>515</v>
      </c>
    </row>
    <row r="47" spans="1:2">
      <c r="A47" s="4" t="s">
        <v>516</v>
      </c>
      <c r="B47" s="4" t="s">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28</v>
      </c>
      <c r="B1" s="2" t="s">
        <v>1</v>
      </c>
    </row>
    <row r="2" spans="1:3">
      <c r="B2" s="2" t="s">
        <v>2</v>
      </c>
      <c r="C2" s="2" t="s">
        <v>32</v>
      </c>
    </row>
    <row r="3" spans="1:3">
      <c r="A3" s="3" t="s">
        <v>129</v>
      </c>
    </row>
    <row r="4" spans="1:3">
      <c r="A4" s="4" t="s">
        <v>96</v>
      </c>
      <c r="B4" s="7" t="n">
        <v>-2022663</v>
      </c>
      <c r="C4" s="7" t="n">
        <v>-2171234</v>
      </c>
    </row>
    <row r="5" spans="1:3">
      <c r="A5" s="3" t="s">
        <v>130</v>
      </c>
    </row>
    <row r="6" spans="1:3">
      <c r="A6" s="4" t="s">
        <v>131</v>
      </c>
      <c r="B6" s="6" t="n">
        <v>429210</v>
      </c>
      <c r="C6" s="6" t="n">
        <v>101145</v>
      </c>
    </row>
    <row r="7" spans="1:3">
      <c r="A7" s="4" t="s">
        <v>132</v>
      </c>
      <c r="B7" s="6" t="n">
        <v>31738</v>
      </c>
      <c r="C7" s="6" t="n">
        <v>403</v>
      </c>
    </row>
    <row r="8" spans="1:3">
      <c r="A8" s="4" t="s">
        <v>133</v>
      </c>
      <c r="B8" s="6" t="n">
        <v>113456</v>
      </c>
      <c r="C8" s="6" t="n">
        <v>7975</v>
      </c>
    </row>
    <row r="9" spans="1:3">
      <c r="A9" s="4" t="s">
        <v>134</v>
      </c>
      <c r="B9" s="6" t="n">
        <v>5309</v>
      </c>
      <c r="C9" s="6" t="n">
        <v>11972</v>
      </c>
    </row>
    <row r="10" spans="1:3">
      <c r="A10" s="4" t="s">
        <v>89</v>
      </c>
      <c r="B10" s="6" t="n">
        <v>22808</v>
      </c>
      <c r="C10" s="7" t="n">
        <v>-1233</v>
      </c>
    </row>
    <row r="11" spans="1:3">
      <c r="A11" s="4" t="s">
        <v>135</v>
      </c>
      <c r="B11" s="7" t="n">
        <v>5000</v>
      </c>
      <c r="C11" s="4" t="s">
        <v>36</v>
      </c>
    </row>
    <row r="12" spans="1:3">
      <c r="A12" s="4" t="s">
        <v>136</v>
      </c>
      <c r="B12" s="4" t="s">
        <v>36</v>
      </c>
      <c r="C12" s="7" t="n">
        <v>16318</v>
      </c>
    </row>
    <row r="13" spans="1:3">
      <c r="A13" s="4" t="s">
        <v>137</v>
      </c>
      <c r="B13" s="7" t="n">
        <v>125137</v>
      </c>
      <c r="C13" s="6" t="n">
        <v>1531435</v>
      </c>
    </row>
    <row r="14" spans="1:3">
      <c r="A14" s="4" t="s">
        <v>138</v>
      </c>
      <c r="B14" s="6" t="n">
        <v>362749</v>
      </c>
      <c r="C14" s="7" t="n">
        <v>230350</v>
      </c>
    </row>
    <row r="15" spans="1:3">
      <c r="A15" s="4" t="s">
        <v>139</v>
      </c>
      <c r="B15" s="6" t="n">
        <v>354678</v>
      </c>
      <c r="C15" s="4" t="s">
        <v>36</v>
      </c>
    </row>
    <row r="16" spans="1:3">
      <c r="A16" s="3" t="s">
        <v>140</v>
      </c>
    </row>
    <row r="17" spans="1:3">
      <c r="A17" s="4" t="s">
        <v>38</v>
      </c>
      <c r="B17" s="6" t="n">
        <v>-20025</v>
      </c>
      <c r="C17" s="7" t="n">
        <v>-12738</v>
      </c>
    </row>
    <row r="18" spans="1:3">
      <c r="A18" s="4" t="s">
        <v>53</v>
      </c>
      <c r="B18" s="6" t="n">
        <v>249724</v>
      </c>
      <c r="C18" s="6" t="n">
        <v>-79358</v>
      </c>
    </row>
    <row r="19" spans="1:3">
      <c r="A19" s="4" t="s">
        <v>141</v>
      </c>
      <c r="B19" s="6" t="n">
        <v>-196649</v>
      </c>
      <c r="C19" s="6" t="n">
        <v>-41734</v>
      </c>
    </row>
    <row r="20" spans="1:3">
      <c r="A20" s="4" t="s">
        <v>142</v>
      </c>
      <c r="B20" s="6" t="n">
        <v>-42409</v>
      </c>
      <c r="C20" s="6" t="n">
        <v>4276</v>
      </c>
    </row>
    <row r="21" spans="1:3">
      <c r="A21" s="4" t="s">
        <v>55</v>
      </c>
      <c r="B21" s="6" t="n">
        <v>96950</v>
      </c>
      <c r="C21" s="6" t="n">
        <v>18628</v>
      </c>
    </row>
    <row r="22" spans="1:3">
      <c r="A22" s="4" t="s">
        <v>41</v>
      </c>
      <c r="B22" s="7" t="n">
        <v>-20433</v>
      </c>
      <c r="C22" s="6" t="n">
        <v>-9809</v>
      </c>
    </row>
    <row r="23" spans="1:3">
      <c r="A23" s="4" t="s">
        <v>39</v>
      </c>
      <c r="B23" s="4" t="s">
        <v>36</v>
      </c>
      <c r="C23" s="6" t="n">
        <v>-266536</v>
      </c>
    </row>
    <row r="24" spans="1:3">
      <c r="A24" s="4" t="s">
        <v>62</v>
      </c>
      <c r="B24" s="7" t="n">
        <v>-6415</v>
      </c>
      <c r="C24" s="6" t="n">
        <v>28209</v>
      </c>
    </row>
    <row r="25" spans="1:3">
      <c r="A25" s="4" t="s">
        <v>143</v>
      </c>
      <c r="B25" s="6" t="n">
        <v>4944</v>
      </c>
      <c r="C25" s="6" t="n">
        <v>21497</v>
      </c>
    </row>
    <row r="26" spans="1:3">
      <c r="A26" s="4" t="s">
        <v>144</v>
      </c>
      <c r="B26" s="6" t="n">
        <v>-506890</v>
      </c>
      <c r="C26" s="6" t="n">
        <v>-610434</v>
      </c>
    </row>
    <row r="27" spans="1:3">
      <c r="A27" s="3" t="s">
        <v>145</v>
      </c>
    </row>
    <row r="28" spans="1:3">
      <c r="A28" s="4" t="s">
        <v>146</v>
      </c>
      <c r="B28" s="6" t="n">
        <v>-27922</v>
      </c>
      <c r="C28" s="7" t="n">
        <v>-724</v>
      </c>
    </row>
    <row r="29" spans="1:3">
      <c r="A29" s="4" t="s">
        <v>147</v>
      </c>
      <c r="B29" s="6" t="n">
        <v>-88800</v>
      </c>
      <c r="C29" s="4" t="s">
        <v>36</v>
      </c>
    </row>
    <row r="30" spans="1:3">
      <c r="A30" s="4" t="s">
        <v>148</v>
      </c>
      <c r="B30" s="6" t="n">
        <v>14382</v>
      </c>
      <c r="C30" s="7" t="n">
        <v>4635</v>
      </c>
    </row>
    <row r="31" spans="1:3">
      <c r="A31" s="4" t="s">
        <v>149</v>
      </c>
      <c r="B31" s="6" t="n">
        <v>-189350</v>
      </c>
      <c r="C31" s="7" t="n">
        <v>-620700</v>
      </c>
    </row>
    <row r="32" spans="1:3">
      <c r="A32" s="4" t="s">
        <v>150</v>
      </c>
      <c r="B32" s="6" t="n">
        <v>355200</v>
      </c>
      <c r="C32" s="4" t="s">
        <v>36</v>
      </c>
    </row>
    <row r="33" spans="1:3">
      <c r="A33" s="4" t="s">
        <v>151</v>
      </c>
      <c r="B33" s="6" t="n">
        <v>-235535</v>
      </c>
      <c r="C33" s="4" t="s">
        <v>36</v>
      </c>
    </row>
    <row r="34" spans="1:3">
      <c r="A34" s="4" t="s">
        <v>152</v>
      </c>
      <c r="B34" s="7" t="n">
        <v>-61652</v>
      </c>
      <c r="C34" s="7" t="n">
        <v>-721191</v>
      </c>
    </row>
    <row r="35" spans="1:3">
      <c r="A35" s="4" t="s">
        <v>48</v>
      </c>
      <c r="B35" s="4" t="s">
        <v>36</v>
      </c>
      <c r="C35" s="6" t="n">
        <v>-875459</v>
      </c>
    </row>
    <row r="36" spans="1:3">
      <c r="A36" s="4" t="s">
        <v>153</v>
      </c>
      <c r="B36" s="7" t="n">
        <v>-233677</v>
      </c>
      <c r="C36" s="6" t="n">
        <v>-2213439</v>
      </c>
    </row>
    <row r="37" spans="1:3">
      <c r="A37" s="3" t="s">
        <v>154</v>
      </c>
    </row>
    <row r="38" spans="1:3">
      <c r="A38" s="4" t="s">
        <v>155</v>
      </c>
      <c r="B38" s="6" t="n">
        <v>140201</v>
      </c>
      <c r="C38" s="6" t="n">
        <v>-129028</v>
      </c>
    </row>
    <row r="39" spans="1:3">
      <c r="A39" s="4" t="s">
        <v>156</v>
      </c>
      <c r="B39" s="6" t="n">
        <v>-51324</v>
      </c>
      <c r="C39" s="6" t="n">
        <v>-71902</v>
      </c>
    </row>
    <row r="40" spans="1:3">
      <c r="A40" s="4" t="s">
        <v>157</v>
      </c>
      <c r="B40" s="6" t="n">
        <v>222020</v>
      </c>
      <c r="C40" s="6" t="n">
        <v>139500</v>
      </c>
    </row>
    <row r="41" spans="1:3">
      <c r="A41" s="4" t="s">
        <v>158</v>
      </c>
      <c r="B41" s="6" t="n">
        <v>336233</v>
      </c>
      <c r="C41" s="7" t="n">
        <v>436796</v>
      </c>
    </row>
    <row r="42" spans="1:3">
      <c r="A42" s="4" t="s">
        <v>159</v>
      </c>
      <c r="B42" s="6" t="n">
        <v>-328661</v>
      </c>
      <c r="C42" s="4" t="s">
        <v>36</v>
      </c>
    </row>
    <row r="43" spans="1:3">
      <c r="A43" s="4" t="s">
        <v>160</v>
      </c>
      <c r="B43" s="6" t="n">
        <v>-265000</v>
      </c>
      <c r="C43" s="4" t="s">
        <v>36</v>
      </c>
    </row>
    <row r="44" spans="1:3">
      <c r="A44" s="4" t="s">
        <v>161</v>
      </c>
      <c r="B44" s="6" t="n">
        <v>155000</v>
      </c>
      <c r="C44" s="7" t="n">
        <v>2669000</v>
      </c>
    </row>
    <row r="45" spans="1:3">
      <c r="A45" s="4" t="s">
        <v>162</v>
      </c>
      <c r="B45" s="6" t="n">
        <v>281054</v>
      </c>
      <c r="C45" s="6" t="n">
        <v>208863</v>
      </c>
    </row>
    <row r="46" spans="1:3">
      <c r="A46" s="4" t="s">
        <v>163</v>
      </c>
      <c r="B46" s="6" t="n">
        <v>489523</v>
      </c>
      <c r="C46" s="6" t="n">
        <v>3253229</v>
      </c>
    </row>
    <row r="47" spans="1:3">
      <c r="A47" s="4" t="s">
        <v>164</v>
      </c>
      <c r="B47" s="6" t="n">
        <v>-13868</v>
      </c>
      <c r="C47" s="6" t="n">
        <v>-7080</v>
      </c>
    </row>
    <row r="48" spans="1:3">
      <c r="A48" s="4" t="s">
        <v>165</v>
      </c>
      <c r="B48" s="6" t="n">
        <v>-264913</v>
      </c>
      <c r="C48" s="7" t="n">
        <v>422276</v>
      </c>
    </row>
    <row r="49" spans="1:3">
      <c r="A49" s="4" t="s">
        <v>166</v>
      </c>
      <c r="B49" s="6" t="n">
        <v>422276</v>
      </c>
      <c r="C49" s="4" t="s">
        <v>36</v>
      </c>
    </row>
    <row r="50" spans="1:3">
      <c r="A50" s="4" t="s">
        <v>167</v>
      </c>
      <c r="B50" s="6" t="n">
        <v>157363</v>
      </c>
      <c r="C50" s="7" t="n">
        <v>422276</v>
      </c>
    </row>
    <row r="51" spans="1:3">
      <c r="A51" s="3" t="s">
        <v>168</v>
      </c>
    </row>
    <row r="52" spans="1:3">
      <c r="A52" s="4" t="s">
        <v>169</v>
      </c>
      <c r="B52" s="6" t="n">
        <v>74367</v>
      </c>
      <c r="C52" s="7" t="n">
        <v>18055</v>
      </c>
    </row>
    <row r="53" spans="1:3">
      <c r="A53" s="4" t="s">
        <v>170</v>
      </c>
      <c r="B53" s="6" t="n">
        <v>15765</v>
      </c>
      <c r="C53" s="4" t="s">
        <v>36</v>
      </c>
    </row>
    <row r="54" spans="1:3">
      <c r="A54" s="3" t="s">
        <v>171</v>
      </c>
    </row>
    <row r="55" spans="1:3">
      <c r="A55" s="4" t="s">
        <v>172</v>
      </c>
      <c r="B55" s="6" t="n">
        <v>323128</v>
      </c>
      <c r="C55" s="7" t="n">
        <v>357150</v>
      </c>
    </row>
    <row r="56" spans="1:3">
      <c r="A56" s="4" t="s">
        <v>173</v>
      </c>
      <c r="B56" s="6" t="n">
        <v>22516</v>
      </c>
      <c r="C56" s="4" t="s">
        <v>36</v>
      </c>
    </row>
    <row r="57" spans="1:3">
      <c r="A57" s="4" t="s">
        <v>174</v>
      </c>
      <c r="B57" s="7" t="n">
        <v>64350</v>
      </c>
      <c r="C57" s="4" t="s">
        <v>36</v>
      </c>
    </row>
    <row r="58" spans="1:3">
      <c r="A58" s="4" t="s">
        <v>175</v>
      </c>
      <c r="B58" s="4" t="s">
        <v>36</v>
      </c>
      <c r="C58" s="6" t="n">
        <v>2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23"/>
    <col customWidth="1" max="3" min="3" width="14"/>
  </cols>
  <sheetData>
    <row r="1" spans="1:3">
      <c r="A1" s="1" t="s">
        <v>520</v>
      </c>
      <c r="B1" s="2" t="s">
        <v>1</v>
      </c>
    </row>
    <row r="2" spans="1:3">
      <c r="B2" s="2" t="s">
        <v>2</v>
      </c>
      <c r="C2" s="2" t="s">
        <v>32</v>
      </c>
    </row>
    <row r="3" spans="1:3">
      <c r="A3" s="3" t="s">
        <v>521</v>
      </c>
    </row>
    <row r="4" spans="1:3">
      <c r="A4" s="4" t="s">
        <v>522</v>
      </c>
      <c r="B4" s="6" t="n">
        <v>22000</v>
      </c>
    </row>
    <row r="5" spans="1:3">
      <c r="A5" s="4" t="s">
        <v>523</v>
      </c>
      <c r="B5" s="6" t="n">
        <v>66200</v>
      </c>
      <c r="C5" s="6" t="n">
        <v>22000</v>
      </c>
    </row>
    <row r="6" spans="1:3">
      <c r="A6" s="4" t="s">
        <v>524</v>
      </c>
      <c r="B6" s="6" t="n">
        <v>57500</v>
      </c>
    </row>
    <row r="7" spans="1:3">
      <c r="A7" s="4" t="s">
        <v>525</v>
      </c>
      <c r="B7" s="6" t="n">
        <v>30700</v>
      </c>
      <c r="C7" s="6" t="n">
        <v>22000</v>
      </c>
    </row>
    <row r="8" spans="1:3">
      <c r="A8" s="3" t="s">
        <v>526</v>
      </c>
    </row>
    <row r="9" spans="1:3">
      <c r="A9" s="4" t="s">
        <v>527</v>
      </c>
      <c r="B9" s="9" t="n">
        <v>1.34</v>
      </c>
    </row>
    <row r="10" spans="1:3">
      <c r="A10" s="4" t="s">
        <v>523</v>
      </c>
      <c r="B10" s="13" t="n">
        <v>1.25</v>
      </c>
      <c r="C10" s="9" t="n">
        <v>1.34</v>
      </c>
    </row>
    <row r="11" spans="1:3">
      <c r="A11" s="4" t="s">
        <v>528</v>
      </c>
      <c r="B11" s="13" t="n">
        <v>1.03</v>
      </c>
    </row>
    <row r="12" spans="1:3">
      <c r="A12" s="4" t="s">
        <v>525</v>
      </c>
      <c r="B12" s="9" t="n">
        <v>1.32</v>
      </c>
      <c r="C12" s="9" t="n">
        <v>1.34</v>
      </c>
    </row>
    <row r="13" spans="1:3">
      <c r="A13" s="3" t="s">
        <v>529</v>
      </c>
    </row>
    <row r="14" spans="1:3">
      <c r="A14" s="4" t="s">
        <v>522</v>
      </c>
      <c r="B14" s="4" t="s">
        <v>530</v>
      </c>
    </row>
    <row r="15" spans="1:3">
      <c r="A15" s="4" t="s">
        <v>531</v>
      </c>
      <c r="B15" s="4" t="s">
        <v>532</v>
      </c>
      <c r="C15" s="4" t="s">
        <v>512</v>
      </c>
    </row>
    <row r="16" spans="1:3">
      <c r="A16" s="4" t="s">
        <v>525</v>
      </c>
      <c r="B16" s="4" t="s">
        <v>5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4"/>
  </cols>
  <sheetData>
    <row r="1" spans="1:2">
      <c r="A1" s="1" t="s">
        <v>534</v>
      </c>
      <c r="B1" s="2" t="s">
        <v>1</v>
      </c>
    </row>
    <row r="2" spans="1:2">
      <c r="B2" s="2" t="s">
        <v>505</v>
      </c>
    </row>
    <row r="3" spans="1:2">
      <c r="A3" s="4" t="s">
        <v>509</v>
      </c>
      <c r="B3" s="4" t="s">
        <v>535</v>
      </c>
    </row>
    <row r="4" spans="1:2">
      <c r="A4" s="4" t="s">
        <v>536</v>
      </c>
      <c r="B4" s="4" t="s">
        <v>533</v>
      </c>
    </row>
    <row r="5" spans="1:2">
      <c r="A5" s="4" t="s">
        <v>513</v>
      </c>
      <c r="B5" s="4" t="s">
        <v>514</v>
      </c>
    </row>
    <row r="6" spans="1:2">
      <c r="A6" s="4" t="s">
        <v>411</v>
      </c>
      <c r="B6" s="4" t="s">
        <v>515</v>
      </c>
    </row>
    <row r="7" spans="1:2">
      <c r="A7" s="4" t="s">
        <v>516</v>
      </c>
      <c r="B7" s="4" t="s">
        <v>514</v>
      </c>
    </row>
    <row r="8" spans="1:2">
      <c r="A8" s="4" t="s">
        <v>537</v>
      </c>
    </row>
    <row r="9" spans="1:2">
      <c r="A9" s="4" t="s">
        <v>507</v>
      </c>
      <c r="B9" s="7" t="n">
        <v>1</v>
      </c>
    </row>
    <row r="10" spans="1:2">
      <c r="A10" s="4" t="s">
        <v>508</v>
      </c>
      <c r="B10" s="13" t="n">
        <v>1.15</v>
      </c>
    </row>
    <row r="11" spans="1:2">
      <c r="A11" s="4" t="s">
        <v>538</v>
      </c>
    </row>
    <row r="12" spans="1:2">
      <c r="A12" s="4" t="s">
        <v>507</v>
      </c>
      <c r="B12" s="11" t="n">
        <v>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29"/>
    <col customWidth="1" max="2" min="2" width="16"/>
    <col customWidth="1" max="3" min="3" width="14"/>
  </cols>
  <sheetData>
    <row r="1" spans="1:3">
      <c r="A1" s="1" t="s">
        <v>539</v>
      </c>
      <c r="B1" s="2" t="s">
        <v>1</v>
      </c>
    </row>
    <row r="2" spans="1:3">
      <c r="B2" s="2" t="s">
        <v>2</v>
      </c>
      <c r="C2" s="2" t="s">
        <v>32</v>
      </c>
    </row>
    <row r="3" spans="1:3">
      <c r="A3" s="3" t="s">
        <v>540</v>
      </c>
    </row>
    <row r="4" spans="1:3">
      <c r="A4" s="4" t="s">
        <v>541</v>
      </c>
      <c r="B4" s="7" t="n">
        <v>77357513</v>
      </c>
      <c r="C4" s="7" t="n">
        <v>30445330</v>
      </c>
    </row>
    <row r="5" spans="1:3">
      <c r="A5" s="4" t="s">
        <v>542</v>
      </c>
      <c r="B5" s="6" t="n">
        <v>71480594</v>
      </c>
      <c r="C5" s="6" t="n">
        <v>28330799</v>
      </c>
    </row>
    <row r="6" spans="1:3">
      <c r="A6" s="4" t="s">
        <v>543</v>
      </c>
      <c r="B6" s="6" t="n">
        <v>5876919</v>
      </c>
      <c r="C6" s="6" t="n">
        <v>2114531</v>
      </c>
    </row>
    <row r="7" spans="1:3">
      <c r="A7" s="4" t="s">
        <v>544</v>
      </c>
      <c r="B7" s="6" t="n">
        <v>1169322</v>
      </c>
      <c r="C7" s="6" t="n">
        <v>382310</v>
      </c>
    </row>
    <row r="8" spans="1:3">
      <c r="A8" s="4" t="s">
        <v>545</v>
      </c>
      <c r="B8" s="6" t="n">
        <v>4707597</v>
      </c>
      <c r="C8" s="6" t="n">
        <v>1732221</v>
      </c>
    </row>
    <row r="9" spans="1:3">
      <c r="A9" s="4" t="s">
        <v>546</v>
      </c>
      <c r="B9" s="6" t="n">
        <v>165305</v>
      </c>
      <c r="C9" s="6" t="n">
        <v>9310</v>
      </c>
    </row>
    <row r="10" spans="1:3">
      <c r="A10" s="4" t="s">
        <v>81</v>
      </c>
      <c r="B10" s="6" t="n">
        <v>4872902</v>
      </c>
      <c r="C10" s="6" t="n">
        <v>1741531</v>
      </c>
    </row>
    <row r="11" spans="1:3">
      <c r="A11" s="4" t="s">
        <v>547</v>
      </c>
    </row>
    <row r="12" spans="1:3">
      <c r="A12" s="3" t="s">
        <v>540</v>
      </c>
    </row>
    <row r="13" spans="1:3">
      <c r="A13" s="4" t="s">
        <v>541</v>
      </c>
      <c r="B13" s="6" t="n">
        <v>72671853</v>
      </c>
      <c r="C13" s="6" t="n">
        <v>30445330</v>
      </c>
    </row>
    <row r="14" spans="1:3">
      <c r="A14" s="4" t="s">
        <v>542</v>
      </c>
      <c r="B14" s="6" t="n">
        <v>67722378</v>
      </c>
      <c r="C14" s="7" t="n">
        <v>28330799</v>
      </c>
    </row>
    <row r="15" spans="1:3">
      <c r="A15" s="4" t="s">
        <v>548</v>
      </c>
    </row>
    <row r="16" spans="1:3">
      <c r="A16" s="3" t="s">
        <v>540</v>
      </c>
    </row>
    <row r="17" spans="1:3">
      <c r="A17" s="4" t="s">
        <v>541</v>
      </c>
      <c r="B17" s="6" t="n">
        <v>4685660</v>
      </c>
      <c r="C17" s="4" t="s">
        <v>36</v>
      </c>
    </row>
    <row r="18" spans="1:3">
      <c r="A18" s="4" t="s">
        <v>542</v>
      </c>
      <c r="B18" s="7" t="n">
        <v>3758216</v>
      </c>
      <c r="C18" s="4" t="s">
        <v>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42"/>
    <col customWidth="1" max="3" min="3" width="4"/>
  </cols>
  <sheetData>
    <row r="1" spans="1:3">
      <c r="A1" s="1" t="s">
        <v>549</v>
      </c>
      <c r="B1" s="2" t="s">
        <v>1</v>
      </c>
    </row>
    <row r="2" spans="1:3">
      <c r="B2" s="2" t="s">
        <v>314</v>
      </c>
    </row>
    <row r="3" spans="1:3">
      <c r="A3" s="3" t="s">
        <v>222</v>
      </c>
    </row>
    <row r="4" spans="1:3">
      <c r="A4" s="4" t="s">
        <v>550</v>
      </c>
      <c r="B4" s="7" t="n">
        <v>8800000</v>
      </c>
    </row>
    <row r="5" spans="1:3">
      <c r="A5" s="4" t="s">
        <v>551</v>
      </c>
      <c r="B5" s="4" t="s">
        <v>552</v>
      </c>
      <c r="C5" s="4" t="s">
        <v>340</v>
      </c>
    </row>
    <row r="6" spans="1:3">
      <c r="A6" s="4" t="s">
        <v>553</v>
      </c>
      <c r="B6" s="4" t="s">
        <v>554</v>
      </c>
    </row>
    <row r="7" spans="1:3">
      <c r="A7" t="n"/>
    </row>
    <row r="8" spans="1:3">
      <c r="A8" s="4" t="s">
        <v>340</v>
      </c>
      <c r="B8" s="4" t="s">
        <v>555</v>
      </c>
    </row>
  </sheetData>
  <mergeCells count="5">
    <mergeCell ref="A1:A2"/>
    <mergeCell ref="B1:C1"/>
    <mergeCell ref="B2:C2"/>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556</v>
      </c>
      <c r="B1" s="2" t="s">
        <v>1</v>
      </c>
    </row>
    <row r="2" spans="1:3">
      <c r="B2" s="2" t="s">
        <v>2</v>
      </c>
      <c r="C2" s="2" t="s">
        <v>32</v>
      </c>
    </row>
    <row r="3" spans="1:3">
      <c r="A3" s="3" t="s">
        <v>222</v>
      </c>
    </row>
    <row r="4" spans="1:3">
      <c r="A4" s="4" t="s">
        <v>557</v>
      </c>
      <c r="B4" s="7" t="n">
        <v>-695335</v>
      </c>
      <c r="C4" s="7" t="n">
        <v>-730328</v>
      </c>
    </row>
    <row r="5" spans="1:3">
      <c r="A5" s="4" t="s">
        <v>558</v>
      </c>
      <c r="B5" s="6" t="n">
        <v>2844</v>
      </c>
      <c r="C5" s="6" t="n">
        <v>-42317</v>
      </c>
    </row>
    <row r="6" spans="1:3">
      <c r="A6" s="4" t="s">
        <v>559</v>
      </c>
      <c r="B6" s="6" t="n">
        <v>685233</v>
      </c>
      <c r="C6" s="7" t="n">
        <v>777736</v>
      </c>
    </row>
    <row r="7" spans="1:3">
      <c r="A7" s="4" t="s">
        <v>560</v>
      </c>
      <c r="B7" s="6" t="n">
        <v>43249</v>
      </c>
      <c r="C7" s="4" t="s">
        <v>36</v>
      </c>
    </row>
    <row r="8" spans="1:3">
      <c r="A8" s="4" t="s">
        <v>561</v>
      </c>
      <c r="B8" s="7" t="n">
        <v>35991</v>
      </c>
      <c r="C8" s="7" t="n">
        <v>50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562</v>
      </c>
      <c r="B1" s="2" t="s">
        <v>1</v>
      </c>
    </row>
    <row r="2" spans="1:3">
      <c r="B2" s="2" t="s">
        <v>2</v>
      </c>
      <c r="C2" s="2" t="s">
        <v>32</v>
      </c>
    </row>
    <row r="3" spans="1:3">
      <c r="A3" s="3" t="s">
        <v>563</v>
      </c>
    </row>
    <row r="4" spans="1:3">
      <c r="A4" s="4" t="s">
        <v>564</v>
      </c>
      <c r="B4" s="7" t="n">
        <v>35991</v>
      </c>
      <c r="C4" s="7" t="n">
        <v>5091</v>
      </c>
    </row>
    <row r="5" spans="1:3">
      <c r="A5" s="4" t="s">
        <v>565</v>
      </c>
      <c r="B5" s="4" t="s">
        <v>36</v>
      </c>
      <c r="C5" s="4" t="s">
        <v>36</v>
      </c>
    </row>
    <row r="6" spans="1:3">
      <c r="A6" s="4" t="s">
        <v>561</v>
      </c>
      <c r="B6" s="7" t="n">
        <v>35991</v>
      </c>
      <c r="C6" s="7" t="n">
        <v>50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566</v>
      </c>
      <c r="B1" s="2" t="s">
        <v>2</v>
      </c>
      <c r="C1" s="2" t="s">
        <v>32</v>
      </c>
    </row>
    <row r="2" spans="1:3">
      <c r="A2" s="3" t="s">
        <v>567</v>
      </c>
    </row>
    <row r="3" spans="1:3">
      <c r="A3" s="4" t="s">
        <v>568</v>
      </c>
      <c r="B3" s="7" t="n">
        <v>6906</v>
      </c>
      <c r="C3" s="4" t="s">
        <v>36</v>
      </c>
    </row>
    <row r="4" spans="1:3">
      <c r="A4" s="4" t="s">
        <v>569</v>
      </c>
      <c r="B4" s="6" t="n">
        <v>3097131</v>
      </c>
      <c r="C4" s="7" t="n">
        <v>2563068</v>
      </c>
    </row>
    <row r="5" spans="1:3">
      <c r="A5" s="4" t="s">
        <v>570</v>
      </c>
      <c r="B5" s="6" t="n">
        <v>3104037</v>
      </c>
      <c r="C5" s="6" t="n">
        <v>2563068</v>
      </c>
    </row>
    <row r="6" spans="1:3">
      <c r="A6" s="4" t="s">
        <v>571</v>
      </c>
      <c r="B6" s="7" t="n">
        <v>-3104037</v>
      </c>
      <c r="C6" s="7" t="n">
        <v>-2563068</v>
      </c>
    </row>
    <row r="7" spans="1:3">
      <c r="A7" s="4" t="s">
        <v>310</v>
      </c>
      <c r="B7" s="4" t="s">
        <v>36</v>
      </c>
      <c r="C7" s="4" t="s">
        <v>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3"/>
    <col customWidth="1" max="3" min="3" width="14"/>
    <col customWidth="1" max="4" min="4" width="14"/>
    <col customWidth="1" max="5" min="5" width="14"/>
  </cols>
  <sheetData>
    <row r="1" spans="1:5">
      <c r="A1" s="1" t="s">
        <v>572</v>
      </c>
      <c r="C1" s="2" t="s">
        <v>573</v>
      </c>
      <c r="D1" s="2" t="s">
        <v>574</v>
      </c>
      <c r="E1" s="2" t="s">
        <v>575</v>
      </c>
    </row>
    <row r="2" spans="1:5">
      <c r="A2" s="4" t="s">
        <v>576</v>
      </c>
      <c r="D2" s="7" t="n">
        <v>750000</v>
      </c>
    </row>
    <row r="3" spans="1:5">
      <c r="A3" s="4" t="s">
        <v>577</v>
      </c>
      <c r="D3" s="6" t="n">
        <v>600000</v>
      </c>
    </row>
    <row r="4" spans="1:5">
      <c r="A4" s="4" t="s">
        <v>578</v>
      </c>
      <c r="D4" s="7" t="n">
        <v>60000</v>
      </c>
    </row>
    <row r="5" spans="1:5">
      <c r="A5" s="4" t="s">
        <v>411</v>
      </c>
      <c r="D5" s="4" t="s">
        <v>579</v>
      </c>
    </row>
    <row r="6" spans="1:5">
      <c r="A6" s="4" t="s">
        <v>214</v>
      </c>
      <c r="D6" s="6" t="n">
        <v>130435</v>
      </c>
    </row>
    <row r="7" spans="1:5">
      <c r="A7" s="4" t="s">
        <v>580</v>
      </c>
      <c r="D7" s="9" t="n">
        <v>1.15</v>
      </c>
    </row>
    <row r="8" spans="1:5">
      <c r="A8" s="4" t="s">
        <v>581</v>
      </c>
      <c r="C8" s="6" t="n">
        <v>14885</v>
      </c>
    </row>
    <row r="9" spans="1:5">
      <c r="A9" s="4" t="s">
        <v>297</v>
      </c>
      <c r="E9" s="7" t="n">
        <v>27779</v>
      </c>
    </row>
    <row r="10" spans="1:5">
      <c r="A10" s="4" t="s">
        <v>465</v>
      </c>
      <c r="B10" s="4" t="s">
        <v>340</v>
      </c>
      <c r="E10" s="7" t="n">
        <v>22141</v>
      </c>
    </row>
    <row r="11" spans="1:5">
      <c r="A11" t="n"/>
    </row>
    <row r="12" spans="1:5">
      <c r="A12" s="4" t="s">
        <v>340</v>
      </c>
      <c r="B12" s="5" t="s">
        <v>582</v>
      </c>
    </row>
  </sheetData>
  <mergeCells count="3">
    <mergeCell ref="A1:B1"/>
    <mergeCell ref="A11:D11"/>
    <mergeCell ref="B12:D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583</v>
      </c>
      <c r="B1" s="2" t="s">
        <v>574</v>
      </c>
    </row>
    <row r="2" spans="1:2">
      <c r="A2" s="4" t="s">
        <v>584</v>
      </c>
    </row>
    <row r="3" spans="1:2">
      <c r="A3" s="4" t="s">
        <v>585</v>
      </c>
      <c r="B3" s="4" t="s">
        <v>5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vt:lpstr>
      <vt:lpstr>Statements of Comprehensive Inc</vt:lpstr>
      <vt:lpstr>Consolidated Statements of Chan</vt:lpstr>
      <vt:lpstr>Statements of Cash Flows</vt:lpstr>
      <vt:lpstr>Basis of Presentation and Natur</vt:lpstr>
      <vt:lpstr>Going Concern</vt:lpstr>
      <vt:lpstr>Summary of Significant Accounti</vt:lpstr>
      <vt:lpstr>Acquisition of Offline (Land-ba</vt:lpstr>
      <vt:lpstr>Deposits on Acquisitions</vt:lpstr>
      <vt:lpstr>Investment in Non-consolidated </vt:lpstr>
      <vt:lpstr>Restricted Cash</vt:lpstr>
      <vt:lpstr>Investment in Corporate Bond</vt:lpstr>
      <vt:lpstr>Long Term Debt</vt:lpstr>
      <vt:lpstr>Line of Credit-Bank</vt:lpstr>
      <vt:lpstr>Related party transactions and </vt:lpstr>
      <vt:lpstr>Due from affiliates</vt:lpstr>
      <vt:lpstr>Stockholders Equity</vt:lpstr>
      <vt:lpstr>Debentures and Debenture Warran</vt:lpstr>
      <vt:lpstr>Promissory Notes Payable</vt:lpstr>
      <vt:lpstr>Warrants</vt:lpstr>
      <vt:lpstr>Revenues</vt:lpstr>
      <vt:lpstr>Commitments and Contingencies</vt:lpstr>
      <vt:lpstr>Income Taxes</vt:lpstr>
      <vt:lpstr>Subsequent events</vt:lpstr>
      <vt:lpstr>Summary of Significant Accoun27</vt:lpstr>
      <vt:lpstr>Summary of Significant Accoun28</vt:lpstr>
      <vt:lpstr>Acquisition of Offline (Land-29</vt:lpstr>
      <vt:lpstr>Investment in Non-consolidate30</vt:lpstr>
      <vt:lpstr>Deposits on Acquisitions (Table</vt:lpstr>
      <vt:lpstr>Related party transactions an32</vt:lpstr>
      <vt:lpstr>Debentures and Debenture Warr33</vt:lpstr>
      <vt:lpstr>Promissory Notes Payable (Table</vt:lpstr>
      <vt:lpstr>Warrants (Tables)</vt:lpstr>
      <vt:lpstr>Revenues (Tables)</vt:lpstr>
      <vt:lpstr>Income Taxes (Tables)</vt:lpstr>
      <vt:lpstr>Going Concern (Details)</vt:lpstr>
      <vt:lpstr>Summary of Significant Accoun39</vt:lpstr>
      <vt:lpstr>Summary of Significant Accoun40</vt:lpstr>
      <vt:lpstr>Acquisition of Offline (Land-41</vt:lpstr>
      <vt:lpstr>Acquisition of Offline (Land-42</vt:lpstr>
      <vt:lpstr>Acquisition of Offline (Land-43</vt:lpstr>
      <vt:lpstr>Acquisition of Offline (Land-44</vt:lpstr>
      <vt:lpstr>Deposits on Acquisitions (Detai</vt:lpstr>
      <vt:lpstr>Deposits on Acquisitions (Det46</vt:lpstr>
      <vt:lpstr>Investment in Non-consolidate47</vt:lpstr>
      <vt:lpstr>Line of Credit-Bank (Details Na</vt:lpstr>
      <vt:lpstr>Related party transactions an49</vt:lpstr>
      <vt:lpstr>Related party transactions an50</vt:lpstr>
      <vt:lpstr>Due from affiliates (Details Na</vt:lpstr>
      <vt:lpstr>Stockholders Equity (Details Na</vt:lpstr>
      <vt:lpstr>Debentures and Debenture Warr53</vt:lpstr>
      <vt:lpstr>Debentures and Debenture Warr54</vt:lpstr>
      <vt:lpstr>Debentures and Debenture Warr55</vt:lpstr>
      <vt:lpstr>Promissory Notes Payable - Conv</vt:lpstr>
      <vt:lpstr>Promissory Notes Payable (Detai</vt:lpstr>
      <vt:lpstr>Fair Value Debenture (Details)</vt:lpstr>
      <vt:lpstr>Warrants - Weighted average ass</vt:lpstr>
      <vt:lpstr>Warrants (Details)</vt:lpstr>
      <vt:lpstr>Warrants (Details Narrative 2)</vt:lpstr>
      <vt:lpstr>Revenues (Details)</vt:lpstr>
      <vt:lpstr>Income Taxes (Details Narrative</vt:lpstr>
      <vt:lpstr>Income Taxes (Details 1)</vt:lpstr>
      <vt:lpstr>Income Taxes (Details 2)</vt:lpstr>
      <vt:lpstr>Income Taxes (Details 3)</vt:lpstr>
      <vt:lpstr>Subsequent events (Details)</vt:lpstr>
      <vt:lpstr>Subsequent events (Details) (P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2:25:23Z</dcterms:created>
  <dcterms:modified xmlns:dcterms="http://purl.org/dc/terms/" xmlns:xsi="http://www.w3.org/2001/XMLSchema-instance" xsi:type="dcterms:W3CDTF">2016-04-18T12:25:23Z</dcterms:modified>
  <dc:title xmlns:dc="http://purl.org/dc/elements/1.1/">Untitled</dc:title>
  <dc:description xmlns:dc="http://purl.org/dc/elements/1.1/"/>
  <dc:subject xmlns:dc="http://purl.org/dc/elements/1.1/"/>
  <cp:keywords/>
  <cp:category/>
</cp:coreProperties>
</file>